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SIGNIFICANT ACCOUNTI" sheetId="6" r:id="rId6"/>
    <s:sheet name="INVESTMENT PROPERTIES" sheetId="7" r:id="rId7"/>
    <s:sheet name="NOTES PAYABLE" sheetId="8" r:id="rId8"/>
    <s:sheet name="INCOME TAXES" sheetId="9" r:id="rId9"/>
    <s:sheet name="RELATED PARTY TRANSACTIONS" sheetId="10" r:id="rId10"/>
    <s:sheet name="SUMMARY OF SIGNIFICANT ACCOUN11" sheetId="11" r:id="rId11"/>
    <s:sheet name="SUMMARY OF SIGNIFICANT ACCOUN12" sheetId="12" r:id="rId12"/>
    <s:sheet name="INVESTMENT PROPERTIES (Tables)" sheetId="13" r:id="rId13"/>
    <s:sheet name="NOTES PAYABLE (Tables)" sheetId="14" r:id="rId14"/>
    <s:sheet name="INCOME TAXES (Tables)" sheetId="15" r:id="rId15"/>
    <s:sheet name="SUMMARY OF SIGNIFICANT ACCOUN16" sheetId="16" r:id="rId16"/>
    <s:sheet name="SUMMARY OF SIGNIFICANT ACCOUN17" sheetId="17" r:id="rId17"/>
    <s:sheet name="INVESTMENT PROPERTIES (Details)" sheetId="18" r:id="rId18"/>
    <s:sheet name="INVESTMENT PROPERTIES (Details " sheetId="19" r:id="rId19"/>
    <s:sheet name="INVESTMENT PROPERTIES (Detail20" sheetId="20" r:id="rId20"/>
    <s:sheet name="NOTES PAYABLE (Details)" sheetId="21" r:id="rId21"/>
    <s:sheet name="NOTES PAYABLE  (Details Textual" sheetId="22" r:id="rId22"/>
    <s:sheet name="INCOME TAXES (Details)" sheetId="23" r:id="rId23"/>
    <s:sheet name="INCOME TAXES (Details 1)" sheetId="24" r:id="rId24"/>
    <s:sheet name="INCOME TAXES (Details 2)" sheetId="25" r:id="rId25"/>
    <s:sheet name="INCOME TAXES (Details Textual)"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357">
  <si>
    <t>Document and Entity Information</t>
  </si>
  <si>
    <t>12 Months Ended</t>
  </si>
  <si>
    <t>Sep. 30, 2015USD ($)shares</t>
  </si>
  <si>
    <t>Document and Entity Information:</t>
  </si>
  <si>
    <t>Entity Registrant Name</t>
  </si>
  <si>
    <t>SECURITY LAND &amp; DEVELOPMENT CORP</t>
  </si>
  <si>
    <t>Document Type</t>
  </si>
  <si>
    <t>10-K</t>
  </si>
  <si>
    <t>Document Period End Date</t>
  </si>
  <si>
    <t>Sep. 30,
		2015</t>
  </si>
  <si>
    <t>Amendment Flag</t>
  </si>
  <si>
    <t>false</t>
  </si>
  <si>
    <t>Entity Central Index Key</t>
  </si>
  <si>
    <t>Current Fiscal Year End Date</t>
  </si>
  <si>
    <t>--09-30</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Sep. 30, 2015</t>
  </si>
  <si>
    <t>Sep. 30, 2014</t>
  </si>
  <si>
    <t>CURRENT ASSETS</t>
  </si>
  <si>
    <t>Cash</t>
  </si>
  <si>
    <t>Receivables from tenants, net of allowance of $52,255 and $43,578 at September 30, 2015 and September 30, 2014, respectively</t>
  </si>
  <si>
    <t>Prepaid property taxes</t>
  </si>
  <si>
    <t xml:space="preserve"> </t>
  </si>
  <si>
    <t>Income taxes receivable</t>
  </si>
  <si>
    <t>Total current assets</t>
  </si>
  <si>
    <t>INVESTMENT PROPERTIES</t>
  </si>
  <si>
    <t>Investment properties for lease, net of accumulated depreciation</t>
  </si>
  <si>
    <t>Land and improvements held for investment or development</t>
  </si>
  <si>
    <t>Total Investment Properties</t>
  </si>
  <si>
    <t>OTHER ASSETS, net</t>
  </si>
  <si>
    <t>Total Assets</t>
  </si>
  <si>
    <t>CURRENT LIABILITIES</t>
  </si>
  <si>
    <t>Accounts payable and accrued expenses</t>
  </si>
  <si>
    <t>Income taxes payable</t>
  </si>
  <si>
    <t>Current maturities of notes payable</t>
  </si>
  <si>
    <t>Current maturities of deferred revenue</t>
  </si>
  <si>
    <t>Current note payable to stockholder</t>
  </si>
  <si>
    <t>Total current liabilities</t>
  </si>
  <si>
    <t>LONG-TERM LIABILITIES</t>
  </si>
  <si>
    <t>Notes payable, less current portion</t>
  </si>
  <si>
    <t>Deferred income taxes</t>
  </si>
  <si>
    <t>Total long-term liabilities</t>
  </si>
  <si>
    <t>Total liabilities</t>
  </si>
  <si>
    <t>STOCKHOLDERS' EQUITY</t>
  </si>
  <si>
    <t>Common stock, par value $.10 per share; 30,000,000 shares authorized; 5,243,107 shares issued and outstanding</t>
  </si>
  <si>
    <t>Additional paid-in capital</t>
  </si>
  <si>
    <t>Retained earnings</t>
  </si>
  <si>
    <t>Total Stockholders' Equity</t>
  </si>
  <si>
    <t>Liabilities and Stockholders' Equity</t>
  </si>
  <si>
    <t>CONSOLIDATED BALANCE SHEETS (Parenthetical) - USD ($)</t>
  </si>
  <si>
    <t>Statement of Financial Position [Abstract]</t>
  </si>
  <si>
    <t>Receivables from tenants net of allowance (in dollars)</t>
  </si>
  <si>
    <t>Common Stock, Par Value (in dollars per share)</t>
  </si>
  <si>
    <t>Common Stock, Shares Authorized</t>
  </si>
  <si>
    <t>Common Stock, shares issued</t>
  </si>
  <si>
    <t>Common Stock, shares outstanding</t>
  </si>
  <si>
    <t>CONSOLIDATED STATEMENTS OF INCOME AND RETAINED EARNINGS - USD ($)</t>
  </si>
  <si>
    <t>OPERATING REVENUES</t>
  </si>
  <si>
    <t>Rent revenues</t>
  </si>
  <si>
    <t>OPERATING EXPENSES</t>
  </si>
  <si>
    <t>Depreciation and amortization</t>
  </si>
  <si>
    <t>Property taxes</t>
  </si>
  <si>
    <t>Payroll and related costs</t>
  </si>
  <si>
    <t>Insurance and utilities</t>
  </si>
  <si>
    <t>Repairs and maintenance</t>
  </si>
  <si>
    <t>Professional services</t>
  </si>
  <si>
    <t>Bad debt</t>
  </si>
  <si>
    <t>Penalties</t>
  </si>
  <si>
    <t>Other</t>
  </si>
  <si>
    <t>Total Operating Expenses</t>
  </si>
  <si>
    <t>Operating income</t>
  </si>
  <si>
    <t>OTHER INCOME (EXPENSE)</t>
  </si>
  <si>
    <t>Gain on Sale of land</t>
  </si>
  <si>
    <t>Interest expense</t>
  </si>
  <si>
    <t>Other Income</t>
  </si>
  <si>
    <t>Total other income (expense)</t>
  </si>
  <si>
    <t>Income before income taxes</t>
  </si>
  <si>
    <t>INCOME TAXES PROVISION (BENEFIT)</t>
  </si>
  <si>
    <t>Income tax expense</t>
  </si>
  <si>
    <t>Income tax deferred expense (benefit)</t>
  </si>
  <si>
    <t>Income taxes provision (benefit)</t>
  </si>
  <si>
    <t>Net income</t>
  </si>
  <si>
    <t>RETAINED EARNINGS, BEGINNING OF YEAR</t>
  </si>
  <si>
    <t>RETAINED EARNINGS, END OF YEAR</t>
  </si>
  <si>
    <t>PER SHARE DATA</t>
  </si>
  <si>
    <t>Net income per common share</t>
  </si>
  <si>
    <t>CONSOLIDATED STATEMENTS OF CASH FLOWS - USD ($)</t>
  </si>
  <si>
    <t>OPERATING ACTIVITIES</t>
  </si>
  <si>
    <t>Adjustments to reconcile net income to net cash provided by operating activities:</t>
  </si>
  <si>
    <t>Gain on sale of land</t>
  </si>
  <si>
    <t>Bad debts</t>
  </si>
  <si>
    <t>Changes in deferred and accrued amounts:</t>
  </si>
  <si>
    <t>Receivables from tenants</t>
  </si>
  <si>
    <t>Deferred income tax</t>
  </si>
  <si>
    <t>Deferred revenue</t>
  </si>
  <si>
    <t>Net cash provided by operating activities</t>
  </si>
  <si>
    <t>INVESTING ACTIVITIES</t>
  </si>
  <si>
    <t>Proceeds from the sale of land</t>
  </si>
  <si>
    <t>Additions to investment properties and improvements to property held for development</t>
  </si>
  <si>
    <t>Additions to investment properties and other assets for improvements to property held for lease</t>
  </si>
  <si>
    <t>Net cash used in investing activities</t>
  </si>
  <si>
    <t>FINANCING ACTIVITIES</t>
  </si>
  <si>
    <t>Repayments to stockholder</t>
  </si>
  <si>
    <t>Proceeds from stockholder</t>
  </si>
  <si>
    <t>Proceeds from notes payable</t>
  </si>
  <si>
    <t>Principal payments on notes payable</t>
  </si>
  <si>
    <t>Net cash provided by (used in) financing activities</t>
  </si>
  <si>
    <t>Net increase in cash</t>
  </si>
  <si>
    <t>CASH, BEGINNING OF YEAR</t>
  </si>
  <si>
    <t>CASH, END OF YEAR</t>
  </si>
  <si>
    <t>SUPPLEMENTAL CASH FLOW INFORMATION:</t>
  </si>
  <si>
    <t>Cash paid for interest</t>
  </si>
  <si>
    <t>Cash paid for income taxes</t>
  </si>
  <si>
    <t>SUMMARY OF SIGNIFICANT ACCOUNTING POLICIES AND ACTIVITIES</t>
  </si>
  <si>
    <t>Organization, Consolidation and Presentation of Financial Statements [Abstract]</t>
  </si>
  <si>
    <t>NOTE 1 - SUMMARY OF SIGNIFICANT ACCOUNTING POLICIES AND
ACTIVITIES Business activities Security Land and Development Corporation
(the Company) is engaged in the acquisition of developed and undeveloped real estate to be held for investment purposes
or to be developed and leased as income producing property. Substantially all investment properties held and leased by the Company
are located within the State of Georgia, in Richmond and Columbia counties and in North Augusta, South Carolina. Royal Palms Motel, Inc., a wholly owned
subsidiary of Security Land and Development Corporation, is a holding company for a parcel of land in Richmond County, Georgia.
During 2004, the Company organized, as its sole member, SLDC, LLC, a Georgia limited liability company. During 2007, the Company
organized, as its sole member, SLDC2, LLC, a Georgia limited liability company. During 2008, the Company organized, as its sole
member, SLDC III, LLC, a South Carolina limited liability company. SLDC, LLC, SLDC2, LLC, and SLDC III, LLC were organized by the
Company to hold title to certain real estate that the Company plans to develop. During 2015 and 2014,
substantially all operating revenues and operating expenses were related to real estate leasing. A substantial portion of
rent revenues were earned from two investment properties, a commercial retail center, consisting of approximately 69,000
square feet on Washington Road in Augusta, Georgia (National Plaza) and the Evans Ground Lease on Washington Road
in Evans, Georgia (Evans Ground Lease). National Plaza provided approximately 55% of gross rent revenue in 2015
and 54% in 2014. Approximately 81% of National Plaza was leased to a regional food supermarket, with annual rents from the
lease totaling $463,200. National Plaza comprises approximately 39% of the asset Investment Properties for Lease, net of
Accumulated Depreciation. The Evans Ground Lease provided approximately 45% and 45% of gross rental revenue in 2015 and 2014,
respectively. This property, leased to a national home improvement retailer, earned rents totaling approximately $539,000 in
both 2015 and 2014, respectively. The Evans Ground Lease comprises approximately 34% of investment properties held for lease,
net, by the Company at September 30, 2015. In June of 2015 the Company sold approximately
1 acre of undeveloped land previously included as part of National Plaza adjoining Stanley drive and a residential house located
on Stanley Drive resulting in a gain on sale of $1,862,235. In September of 2015 the Company purchased
a commercial building on 3.5 acres of land located on Wrightsboro Road in Augusta, Georgia. The building is partially leased to
a local retailer with a rental period beginning October 1, 2015. The Wrightsboro Road property represents approximately 27% of
the Companys net leased assets at September 30, 2015. No rents related to this lease were due or have been collected as
of September 30, 2015. Basis of presentation The Company prepares its consolidated
financial statements in accordance with accounting principles generally accepted in the United States of America. The consolidated
financial statements include the accounts of Security Land and Development Corporation and its wholly owned subsidiaries, Royal
Palms Motel, Inc., SLDC, LLC, SLDC2, LLC, and SLDC III, LLC (described on a consolidated basis as the Company). All
intercompany transactions and accounts are eliminated in consolidation. Use of estimates The consolidated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venue recognition Rent revenue is recognized on a straight-line
basis over the term of the related lease agreements. The Company is reimbursed by tenants for property taxes and other maintenance
fees. These reimbursements billed totaled $264,156 and $271,964, which is included in rent revenue, for the years ended September
30, 2015 and 2014, respectively. Gains, or losses, realized from
sales of real estate are recognized substantially when title to the property has passed and the risks and benefits of ownership
have been transferred to the buyer. Investment properties Investment properties are stated at
cost. Depreciation of the investment properties is computed principally using the straight-line method over the following estimated
useful lives:
Buildings for lease 30 - 40 years
Land improvements on property for lease 15 years
Fixtures and furnishings 5 - 7 years Major renewals or improvements on investment
properties are capitalized, while maintenance and repairs that do not improve or extend the useful lives of the assets are charged
to expense when incurred. Upon retirement, sale or other disposition of investment properties, the cost and accumulated depreciation
are eliminated from the accounts and the gain or loss is included in income in the period of disposition. The Company evaluates long-lived assets
for impairment whenever events or changes in circumstances indicate that the carrying amount of an asset may not be recoverable.
In evaluating recoverability, the Company generally estimates future cash flows expected to result from the use of the asset and
its eventual disposition. An impairment loss is recognized when the expected future cash flows of the asset is less than the carrying
amount. The Company measures the impairment loss as the amount by which the asset's carrying amount exceeds the fair value of the
asset. At September 30, 2015 and 2014, the Company believes that none of its long-lived assets are impaired. Receivables from tenants Receivables from tenants consist of
rents, property taxes and other maintenance fees payable under the terms of lease agreements. Receivables are carried at original
invoice amount. Management estimates an allowance for doubtful accounts by regularly evaluating individual tenant receivables and
considering the collectability of balances due based on each tenants financial condition, credit history, and current economic
conditions. Receivables are written off when deemed uncollectible. Recoveries of receivables previously written off are recognized
in income when received. The Company has an allowance for uncollectible accounts of $52,255 and $43,578 at September 30, 2015
and 2014, respectively. Lease commissions Lease commissions are capitalized and
amortized over the term of the related leases, using the straight-line method. Lease commissions, net of accumulated amortization,
of $27,401 and $32,459 at September 30, 2015 and 2014, respectively, are included in Other Assets in the accompanying consolidated
balance sheets. Loan Fees Loan fees are capitalized and amortized
over the term of the loan using the straight-line method. Loan fees, net of accumulated amortization, were $51,952 and $43,780
at September 30, 2015 and 2014, respectively. Loan fees are included in Other Assets in the accompanying consolidated balance sheets. Income taxes The Company files a consolidated income
tax return. Income taxes are provided for the tax effects of transactions reported in the consolidated financial statements and
consist of taxes currently due plus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are adjusted
for changes in tax laws and tax rates when those changes are enacted. The Company has adopted the provisions
under ASC Topic 740, Income Taxes (ASC 740) which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Company recognizes
accrued interest and penalties related to uncertain tax positions as a component of income tax expense in its financial statements.
Management is not aware of any uncertain tax positions as of September 30, 2015 and 2014. The Company believes it is no longer
subject to income tax examination for the fiscal years prior to 2012. Statements of equity There were no changes in equity other
than net income for the years ended September 30, 2015 and 2014. Net income per common share Net income per common share is calculated
on the basis of the weighted average number of shares outstanding. The Company has no stock option plans, or other instruments
resulting in earnings per share dilution. For 2015 and 2014 the weighted average number of shares outstanding was 5,243,107. Therefore,
only basic net income per common share is presented. Recently issued accounting standards In May 2014, the FASB issued
guidance to change the recognition of revenue from contracts with customers in future period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adoption and the implementation approach to be used.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guidance will be effective for the Company for the annual period ending September 30, 2017, and for annual periods
and interim periods thereafter. The Company does not expect this guidance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guidance will be effective for fiscal years, and interim periods within those fiscal
years, beginning after December 15, 2015, with early adoption permitted provided that the guidance is applied from the
beginning of the fiscal year of adoption. The Company does not expect this guidance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guidance that has
been issued or proposed by the FASB or other standards-setting bodies are not expected to have a material impact on the Companys
financial position, results of operations or cash flows. Concentrations Substantially all of the
Companys assets consist of real estate located in Richmond and Columbia Counties in the State of Georgia, and in North
Augusta, South Carolina. In 2015 and 2014, approximately 42% and 99%, respectively, of the Companys revenues were
rental related revenue, and approximately 53% and 0%, respectively, of the Companys revenues were related to the sale
of investment property. In 2015 and 2014, approximately 55% and 54%, respectively, of the Companys rental revenues were
earned from National Plaza. Approximately 81% of National Plaza is leased to one tenant, a regional food supermarket.
Approximately 45% and 45% of the Companys rental revenues in 2015 and 2014, respectively, were earned from the Evans
Ground Lease, which is 100% leased to a major national home improvement retailer. The majority of the Companys
receivables from tenants at September 30, 2015 and 2014 were receivable from two tenants, the regional food supermarket that leases
property at National Plaza, and the major national home improvement retailer under the Evans Ground Lease. The Company places its cash with high
quality financial institutions. At times the Companys cash balances may be in excess of Federal Deposit Insurance Corporation
limits. Subsequent events Subsequent events are events or
transactions that occur after the balance sheet date but before th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In November of 2015 the board of directors
resolved to pay a $60,000 bonus to the President and CEO in relation to negotiating the sale of the approximately 1 acre of vacant
land previously included as part of National Plaza, the residential house for lease located on Stanley Drive and the purchase of
the commercial building on Wrightsboro Road. The bonus will be expensed in the quarter ended December 31, 2015. Management has reviewed events
occurring through the date the financial statements were issued and no other subsequent events occurred that require accrual or
disclosure.</t>
  </si>
  <si>
    <t xml:space="preserve">NOTE 2 - INVESTMENT PROPERTIES Investment properties leased or held for
lease Investment properties leased
or held for lease to others under operating leases consist of the following at September 30:
2015 2014
National Plaza building, land and improvements $ 5,305,419 $ 5,325,348
Evans Ground Lease, land and improvements 2,382,673 2,382,673
Wrightsboro Road Building land and improvements 1,905,875 -
Commercial land and improvements 3,752,863 3,639,598
13,346,830 11,347,619
Less accumulated depreciation (2,518,792 ) (2,360,803 )
10,828,038 8,986,816
Residential rental property - 145,847
Less accumulated depreciation - (33,505 )
- 112,342
Investment properties for lease, net of depreciation $ 10,828,038 $ 9,099,158 Depreciation expense totaled
$159,345 and $142,439 in 2015 and 2014, respectively. Approximately 81% of National
Plaza is leased to a regional food supermarket. The lease requires minimum annual rental payments of $463,200. The original term
expired in 2015 and the tenant exercised a 5 year option. This lease is renewable for a total of an additional 15 years at substantially
similar lease terms. The lease provides for the supermarket to pay for interior maintenance and utilities and property taxes on
a proportional basis. The lease agreement also
provides for the Company to receive each year 1.25% of the individual supermarkets gross sales in excess of approximately
$37 million. For 2015 and 2014, the supermarket did not achieve this gross sales level. In construction of National
Plaza, the supermarket contributed approximately $493,000 to the cost of the construction. The Company recorded the $493,000 as
deferred revenue and recognized $24,652 as revenue annually using the straight-line method over the original twenty-year life of
the lease with the supermarket. In 2003, the Company
entered into a 20-year ground lease arrangement on an outparcel of National Plaza. The ground lease provides for minimum
rent of $45,000 annually, for the first 10 years of the lease. The minimum rent increases by approximately 10% after year 10
and then again after year 15 of the ground lease. Other lease agreements at National Plaza range in terms from one to five
years. The Company entered into
a long-term ground lease with a major national home improvement retailer tenant and its developer in May 2006 on the approximately
18 acres of land in Columbia County, Georgia. The agreement required monthly rental payments of $20,833 during the development
period, which was completed in January of 2007. Following the expiration of the development period, the lease requires annual rental
payments of $500,000 for the first 5 years then increasing 5% in years 6, 11, and 16. The lease has an option to renew at year
21 and another option every 5 years thereafter for a possible total lease term of 50 years. The lease provides for the tenant to
pay for insurance and property taxes. Investment properties leased or held for
lease In June of 2015 the Company
sold approximately 1 acre of undeveloped land previously included as part of National Plaza adjoining Stanley drive and a residential
house located on Stanley Drive resulting in a gain on sale of $1,862,235. In September of 2015 the Company purchased a commercial
building consisting of approximately 25,000 square feet of retail space and 27,000 square feet of warehouse space on approximately
3.5 acres of land located on Wrightsboro road. The retail space is currently leased to a local retailer and rent commenced on October
1, 2015. The related lease term is 10 years with annual rental payments of $142,000, increasing to $153,000 at year 6. The warehouse
space was available for lease as of September 30, 2015. Future minimum rents receivable
under the operating lease agreements are as follows for the years ending September 30:
2016 $ 1,318,040
2017 1,338,802
2018 1,342,486
2019 1,297,230
2020 1,077,841
Thereafter 4,513,278
$ 10,887,677 Land and improvements held for investment
or development </t>
  </si>
  <si>
    <t>NOTES PAYABLE</t>
  </si>
  <si>
    <t>Debt Disclosure [Abstract]</t>
  </si>
  <si>
    <t>NOTE 3  NOTES PAYABLE
Notes payable consisted of the following at September
30:
2015 2014
A construction loan to a regional financial institution collateralized with 17.54
acres of land in North Augusta, South Carolina. The loan was procured to finance tenant improvements for the lease of in-line
space at National Plaza executed on January 17, 2014. In April, 2014 construction of the tenant improvements was completed
and with total principal borrowed of $186,804. The loan converted to a note payable with monthly installments of $3,728 including
principal and interest over a 60 month term with fixed interest of 4.25%. The related lease agreement calls for monthly payments
of this amount to be paid to the Company in addition to monthly minimum rental payments. The note was paid off in March 2015. $  $ 181,504
In November of 2012, the Company converted the line of credit to a fixed rate loan due December 2017. The new term loan accrued interest at 5.5% annually with monthly installments of $3,287. The balance related to the purchase of the 1 acre adjoining the North Augusta, South Carolina property in May 2008 and was collateralized by the residential property on Stanley Drive in Augusta, Georgia which was sold in 2015. The note was paid off in March 2015.  260,323
A note payable to an insurance company, secured with a mortgage interest in National Plaza and an assignment of rents. The note was payable in monthly installments of $35,633, including principal and interest, through June 2015, and bore interest at a fixed rate of 7.875%. The note was paid off in March 2015.  310,423
A note payable to a regional financial institution collateralized with 17.54 acres of land in North Augusta, South Carolina. The note was payable in monthly installments of $7,563, including principal and interest, through July 2018, and bore interest at a fixed rate of 5%. The note was paid off in March 2015.  319,330
A note payable to a stockholder, who is also a member of the Flanagin Family, to meet the cash flow needs of the Company. The note matured in July 2015 and accrued interest at 5%. The note was paid off in March 2015.  50,433
A note payable to a regional financial institution, secured with a mortgage interest in National Plaza and an assignment of rents. The note is payable in monthly installments of $15,220, including principal and interest, through April 2025, and bears interest at a fixed rate of 4%. The proceeds were used to pay the Companys outstanding income tax liability, four notes payable collateralized by the Companys land held for lease and investment portfolio and one uncollateralized note payable to a shareholder. The proceeds were also used to fund renovations at National Plaza. 1,451,936 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812,690 1,918,026
3,264,626 3,040,039
Less current maturities (239,168 ) (604,498 )
$ 3,025,458 $ 2,435,541 Aggregate maturities of notes payable are as follows at September 30, 2015:
2016 $ 239,168
2017 251,085
2018 263,618
2019 276,801
2020 290,667
Thereafter 1,943,287
$ 3,264,626 All interest incurred for 2015 and 2014 was expensed by the Company.</t>
  </si>
  <si>
    <t>INCOME TAXES</t>
  </si>
  <si>
    <t>Income Tax Disclosure [Abstract]</t>
  </si>
  <si>
    <t>NOTE 4  INCOME TAXES Deferred income taxes are
the result of qualified tax-free exchanges of property transacted in previous years and reporting depreciation differently for
income tax purposes. The tax effects of temporary differences that give rise to the deferred tax liability are as follows as of
September 30:
2015 2014
Deferred income tax liabilities:
Basis in Investment Properties $ 1,413,187 $ 737,230 Taxable gains deferred
by the Company in prior years and in the current year through qualified tax-free like-kind exchanges totaled approximately
$2,835,235. These deferred gains for tax reporting comprise a substantial portion of the Company's deferred income tax
liabilities as of September 30, 2015 and 2014, net of the effects of depreciation. The provision for income
taxes is as follows:
For the years ended
September 30,
2015 2014
Current expense $ 243,477 $ 233,689
Deferred expense (benefit) 675,957 (27,415 )
$ 919,434 $ 206,274 The provision for income
taxes for the years ended September 30, 2015 and 2014 differs from the amount obtained by applying the U.S. federal and state income
tax rate to pretax income due to the following:
2015 2014
Net income before tax $ 2,411,573 $ 536,092
Expected federal tax expense at 34% 819,935 182,271
State tax expense, net of federal benefit 95,498 21,229
Other 4,001 2,774
Tax expense $ 919,434 $ 206,274 The Company has a total outstanding income tax payable
in the amount of $0 and $229,031, respectively, at September 30, 2015 and 2014.</t>
  </si>
  <si>
    <t>RELATED PARTY TRANSACTIONS</t>
  </si>
  <si>
    <t>Related Party Transactions [Abstract]</t>
  </si>
  <si>
    <t>NOTE 5  RELATED PARTY TRANSACTIONS The Company purchases insurance
from an insurance company of which a member of the Companys Board of Directors is President Emeritus. The Companys
Board of Directors believes that the insurance prices obtained from such company were not in excess of prices that would have been
paid had the Company obtained this insurance from other sources. The Company hired an
attorney who is a member of the Companys Board of Directors. This attorney was hired to represent the Company in
defending a claim brought by a tenant in relation to some disputed lease related charges. This issue was resolved in 2015.
Receivables including rents, reimbursements for property taxes and other maintenance fees from the tenant was$137,255 at
September 30, 2014. Total fees paid to the attorney during the year were $8,807 and $19,502, respectively, for the years
ended September 30, 2015 and 2014. In addition in 2015 this same attorney was paid an additional $25,000 related to other
Company matters not associated with litigation. In the second quarter of
fiscal year 2014, the Company borrowed $50,000 from a stockholder, who is also a member of the Flanagin family, to meet short term
cash flow needs. Interest on this balance accrues at 5% and the outstanding principal and interest was paid in full in March of
2015. In the first quarter of
fiscal year 2015, the Company borrowed $15,000 from a member of the Companys board of Directors to meet short term cash
flow needs. This amount was paid in full in December 2014. During the 2015 year, the
Company paid $4,250 to a stockholder who is also the son of the President for accounting services. The Company believes the amount
paid is not in excess of prices that would have been paid had the Company obtained these services from other sources. In November of 2015 the board
of directors resolved to pay a $60,000 bonus to the President and CEO in relation to negotiating the sale of the approximately
1 acre of vacant land previously included as part of National Plaza, the residential house for lease located on Stanley drive and
the purchase of the commercial building on Wrightsboro Road. The bonus will be expensed in the quarter ended December 31, 2015.</t>
  </si>
  <si>
    <t>SUMMARY OF SIGNIFICANT ACCOUNTING POLICIES AND ACTIVITIES (Policies)</t>
  </si>
  <si>
    <t>Business activities</t>
  </si>
  <si>
    <t>Business activities Security Land and Development Corporation
(the Company) is engaged in the acquisition of developed and undeveloped real estate to be held for investment purposes
or to be developed and leased as income producing property. Substantially all investment properties held and leased by the Company
are located within the State of Georgia, in Richmond and Columbia counties and in North Augusta, South Carolina. Royal Palms Motel, Inc., a wholly owned
subsidiary of Security Land and Development Corporation, is a holding company for a parcel of land in Richmond County, Georgia.
During 2004, the Company organized, as its sole member, SLDC, LLC, a Georgia limited liability company. During 2007, the Company
organized, as its sole member, SLDC2, LLC, a Georgia limited liability company. During 2008, the Company organized, as its sole
member, SLDC III, LLC, a South Carolina limited liability company. SLDC, LLC, SLDC2, LLC, and SLDC III, LLC were organized by the
Company to hold title to certain real estate that the Company plans to develop. During 2015 and 2014,
substantially all operating revenues and operating expenses were related to real estate leasing. A substantial portion of
rent revenues were earned from two investment properties, a commercial retail center, consisting of approximately 69,000
square feet on Washington Road in Augusta, Georgia (National Plaza) and the Evans Ground Lease on Washington Road
in Evans, Georgia (Evans Ground Lease). National Plaza provided approximately 55% of gross rent revenue in 2015
and 54% in 2014. Approximately 81% of National Plaza was leased to a regional food supermarket, with annual rents from the
lease totaling $463,200. National Plaza comprises approximately 39% of the asset Investment Properties for Lease, net of
Accumulated Depreciation. The Evans Ground Lease provided approximately 45% and 45% of gross rental revenue in 2015 and 2014,
respectively. This property, leased to a national home improvement retailer, earned rents totaling approximately $539,000 in
both 2015 and 2014, respectively. The Evans Ground Lease comprises approximately 34% of investment properties held for lease,
net, by the Company at September 30, 2015. In June of 2015 the Company sold approximately
1 acre of undeveloped land previously included as part of National Plaza adjoining Stanley drive and a residential house located
on Stanley Drive resulting in a gain on sale of $1,862,235. In September of 2015 the Company purchased
a commercial building on 3.5 acres of land located on Wrightsboro Road in Augusta, Georgia. The building is partially leased to
a local retailer with a rental period beginning October 1, 2015. The Wrightsboro Road property represents approximately 27% of
the Companys net leased assets at September 30, 2015. No rents related to this lease were due or have been collected as
of September 30, 2015.</t>
  </si>
  <si>
    <t>Basis of presentation</t>
  </si>
  <si>
    <t>Basis of presentation The Company prepares its consolidated
financial statements in accordance with accounting principles generally accepted in the United States of America. The consolidated
financial statements include the accounts of Security Land and Development Corporation and its wholly owned subsidiaries, Royal
Palms Motel, Inc., SLDC, LLC, SLDC2, LLC, and SLDC III, LLC (described on a consolidated basis as the Company). All
intercompany transactions and accounts are eliminated in consolidation.</t>
  </si>
  <si>
    <t>Use of estimates</t>
  </si>
  <si>
    <t>Use of estimates The consolidated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Revenue recognition</t>
  </si>
  <si>
    <t>Revenue recognition Rent revenue is recognized on a straight-line
basis over the term of the related lease agreements. The Company is reimbursed by tenants for property taxes and other maintenance
fees. These reimbursements billed totaled $264,156 and $271,964, which is included in rent revenue, for the years ended September
30, 2015 and 2014, respectively. Gains, or losses, realized from sales
of real estate are recognized substantially when title to the property has passed and the risks and benefits of ownership have
been transferred to the buyer.</t>
  </si>
  <si>
    <t>Investment properties</t>
  </si>
  <si>
    <t>Investment properties Investment properties are stated at
cost. Depreciation of the investment properties is computed principally using the straight-line method over the following estimated
useful lives:
Buildings for lease 30 - 40 years
Land improvements on property for lease 15 years
Fixtures and furnishings 5 - 7 years Major renewals or improvements on investment
properties are capitalized, while maintenance and repairs that do not improve or extend the useful lives of the assets are charged
to expense when incurred. Upon retirement, sale or other disposition of investment properties, the cost and accumulated depreciation
are eliminated from the accounts and the gain or loss is included in income in the period of disposition. The Company evaluates long-lived assets
for impairment whenever events or changes in circumstances indicate that the carrying amount of an asset may not be recoverable.
In evaluating recoverability, the Company generally estimates future cash flows expected to result from the use of the asset and
its eventual disposition. An impairment loss is recognized when the expected future cash flows of the asset is less than the carrying
amount. The Company measures the impairment loss as the amount by which the asset's carrying amount exceeds the fair value of the
asset. At September 30, 2015 and 2014, the Company believes that none of its long-lived assets are impaired.</t>
  </si>
  <si>
    <t>Receivables from tenants Receivables from tenants consist of
rents, property taxes and other maintenance fees payable under the terms of lease agreements. Receivables are carried at original
invoice amount. Management estimates an allowance for doubtful accounts by regularly evaluating individual tenant receivables and
considering the collectability of balances due based on each tenants financial condition, credit history, and current economic
conditions. Receivables are written off when deemed uncollectible. Recoveries of receivables previously written off are recognized
in income when received. The Company has an allowance for uncollectible accounts of $52,255 and $43,578 at September 30, 2015
and 2014, respectively.</t>
  </si>
  <si>
    <t>Lease commissions</t>
  </si>
  <si>
    <t>Lease commissions Lease
commissions are capitalized and amortized over the term of the related leases, using the straight-line method. Lease commissions,
net of accumulated amortization, of $27,401 and $32,459 at September 30, 2015 and 2014, respectively, are included in Other Assets
in the accompanying consolidated balance sheets.</t>
  </si>
  <si>
    <t>Loan Fees</t>
  </si>
  <si>
    <t>Loan Fees Loan fees are capitalized and amortized
over the term of the loan using the straight-line method. Loan fees, net of accumulated amortization, were $51,952 and $43,780
at September 30, 2015 and 2014, respectively. Loan fees are included in Other Assets in the accompanying consolidated balance sheets.</t>
  </si>
  <si>
    <t>Income taxes</t>
  </si>
  <si>
    <t>Income taxes The Company files a consolidated income
tax return. Income taxes are provided for the tax effects of transactions reported in the consolidated financial statements and
consist of taxes currently due plus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are adjusted
for changes in tax laws and tax rates when those changes are enacted. The Company has adopted the provisions
under ASC Topic 740, Income Taxes (ASC 740) which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Company recognizes
accrued interest and penalties related to uncertain tax positions as a component of income tax expense in its financial statements.
Management is not aware of any uncertain tax positions as of September 30, 2015 and 2014. The Company believes it is no longer
subject to income tax examination for the fiscal years prior to 2012.</t>
  </si>
  <si>
    <t>Statements of equity</t>
  </si>
  <si>
    <t>Statements of equity There were no changes in equity other
than net income for the years ended September 30, 2015 and 2014.</t>
  </si>
  <si>
    <t>Net income per common share Net income per common share is calculated
on the basis of the weighted average number of shares outstanding. The Company has no stock option plans, or other instruments
resulting in earnings per share dilution. For 2015 and 2014 the weighted average number of shares outstanding was 5,243,107. Therefore,
only basic net income per common share is presented.</t>
  </si>
  <si>
    <t>Recently issued accounting standards</t>
  </si>
  <si>
    <t>Recently issued accounting standards In May 2014, the FASB issued
guidance to change the recognition of revenue from contracts with customers in future period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adoption and the implementation approach to be used.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guidance will be effective for the Company for the annual period ending September 30, 2017, and for annual periods
and interim periods thereafter. The Company does not expect this guidance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guidance will be effective for fiscal years, and interim periods within those fiscal
years, beginning after December 15, 2015, with early adoption permitted provided that the guidance is applied from the
beginning of the fiscal year of adoption. The Company does not expect this guidance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guidance that has
been issued or proposed by the FASB or other standards-setting bodies are not expected to have a material impact on the Companys
financial position, results of operations or cash flows.</t>
  </si>
  <si>
    <t>Concentrations</t>
  </si>
  <si>
    <t>Concentrations Substantially all of the
Companys assets consist of real estate located in Richmond and Columbia Counties in the State of Georgia, and in North
Augusta, South Carolina. In 2015 and 2014, approximately 42% and 99%, respectively, of the Companys revenues were
rental related revenue, and approximately 53% and 0%, respectively, of the Companys revenues were related to the sale
of investment property. In 2015 and 2014, approximately 55% and 54%, respectively, of the Companys rental revenues were
earned from National Plaza. Approximately 81% of National Plaza is leased to one tenant, a regional food supermarket.
Approximately 45% and 45% of the Companys rental revenues in 2015 and 2014, respectively, were earned from the Evans
Ground Lease, which is 100% leased to a major national home improvement retailer. The majority of the Companys
receivables from tenants at September 30, 2015 and 2014 were receivable from two tenants, the regional food supermarket that leases
property at National Plaza, and the major national home improvement retailer under the Evans Ground Lease. The Company places its cash with high
quality financial institutions. At times the Companys cash balances may be in excess of Federal Deposit Insurance Corporation
limits.</t>
  </si>
  <si>
    <t>Subsequent events</t>
  </si>
  <si>
    <t>Subsequent events Subsequent events are events or
transactions that occur after the balance sheet date but before th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In November of 2015 the board of directors
resolved to pay a $60,000 bonus to the President and CEO in relation to negotiating the sale of the approximately 1 acre of vacant
land previously included as part of National Plaza, the residential house for lease located on Stanley Drive and the purchase of
the commercial building on Wrightsboro Road. The bonus will be expensed in the quarter ended December 31, 2015. Management has reviewed events occurring
through the date the financial statements were issued and no other subsequent events occurred that require accrual or disclosure.</t>
  </si>
  <si>
    <t>SUMMARY OF SIGNIFICANT ACCOUNTING POLICIES AND ACTIVITIES (Tables)</t>
  </si>
  <si>
    <t>Schedule of estimated useful lives</t>
  </si>
  <si>
    <t>Investment properties are stated at
cost. Depreciation of the investment properties is computed principally using the straight-line method over the following estimated
useful lives:
Buildings for lease 30 - 40 years
Land improvements on property for lease 15 years
Fixtures and furnishings 5 - 7 years</t>
  </si>
  <si>
    <t>INVESTMENT PROPERTIES (Tables)</t>
  </si>
  <si>
    <t>Schedule of Investment properties leased or held for lease</t>
  </si>
  <si>
    <t xml:space="preserve">Investment properties leased
or held for lease to others under operating leases consist of the following at September 30:
2015 2014
National Plaza building, land and improvements $ 5,305,419 $ 5,325,348
Evans Ground Lease, land and improvements 2,382,673 2,382,673
Wrightsboro Road Building land and improvements 1,905,875 -
Commercial land and improvements 3,752,863 3,639,598
13,346,830 11,347,619
Less accumulated depreciation (2,518,792 ) (2,360,803 )
10,828,038 8,986,816
Residential rental property - 145,847
Less accumulated depreciation - (33,505 )
- 112,342
Investment properties for lease, net of depreciation $ 10,828,038 $ 9,099,158 </t>
  </si>
  <si>
    <t>Schedule o future minimum rents receivable</t>
  </si>
  <si>
    <t>Future minimum rents receivable
under the operating lease agreements are as follows for the years ending September 30:
2016 $ 1,318,040
2017 1,338,802
2018 1,342,486
2019 1,297,230
2020 1,077,841
Thereafter 4,513,278
$ 10,887,677</t>
  </si>
  <si>
    <t>NOTES PAYABLE (Tables)</t>
  </si>
  <si>
    <t>Schedule of notes payable and line of credit</t>
  </si>
  <si>
    <t xml:space="preserve">Notes payable consisted of the following at September
30:
2015 2014
A construction loan to a regional financial institution collateralized with 17.54
acres of land in North Augusta, South Carolina. The loan was procured to finance tenant improvements for the lease of in-line
space at National Plaza executed on January 17, 2014. In April, 2014 construction of the tenant improvements was completed
and with total principal borrowed of $186,804. The loan converted to a note payable with monthly installments of $3,728 including
principal and interest over a 60 month term with fixed interest of 4.25%. The related lease agreement calls for monthly payments
of this amount to be paid to the Company in addition to monthly minimum rental payments. The note was paid off in March 2015. $  $ 181,504
In November of 2012, the Company converted the line of credit to a fixed rate loan due December 2017. The new term loan accrued interest at 5.5% annually with monthly installments of $3,287. The balance related to the purchase of the 1 acre adjoining the North Augusta, South Carolina property in May 2008 and was collateralized by the residential property on Stanley Drive in Augusta, Georgia which was sold in 2015. The note was paid off in March 2015.  260,323
A note payable to an insurance company, secured with a mortgage interest in National Plaza and an assignment of rents. The note was payable in monthly installments of $35,633, including principal and interest, through June 2015, and bore interest at a fixed rate of 7.875%. The note was paid off in March 2015.  310,423
A note payable to a regional financial institution collateralized with 17.54 acres of land in North Augusta, South Carolina. The note was payable in monthly installments of $7,563, including principal and interest, through July 2018, and bore interest at a fixed rate of 5%. The note was paid off in March 2015.  319,330
A note payable to a stockholder, who is also a member of the Flanagin Family, to meet the cash flow needs of the Company. The note matured in July 2015 and accrued interest at 5%. The note was paid off in March 2015.  50,433
A note payable to a regional financial institution, secured with a mortgage interest in National Plaza and an assignment of rents. The note is payable in monthly installments of $15,220, including principal and interest, through April 2025, and bears interest at a fixed rate of 4%. The proceeds were used to pay the Companys outstanding income tax liability, four notes payable collateralized by the Companys land held for lease and investment portfolio and one uncollateralized note payable to a shareholder. The proceeds were also used to fund renovations at National Plaza. 1,451,936 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812,690 1,918,026
3,264,626 3,040,039
Less current maturities (239,168 ) (604,498 )
$ 3,025,458 $ 2,435,541 </t>
  </si>
  <si>
    <t>Schedule of aggregate maturities of notes payable and the line of credit</t>
  </si>
  <si>
    <t>Aggregate maturities of notes payable are as follows
at September 30, 2015:
2016 $ 239,168
2017 251,085
2018 263,618
2019 276,801
2020 290,667
Thereafter 1,943,287
$ 3,264,626</t>
  </si>
  <si>
    <t>INCOME TAXES (Tables)</t>
  </si>
  <si>
    <t>Schedule of deferred income tax liabilities</t>
  </si>
  <si>
    <t xml:space="preserve">The tax effects of temporary differences that give rise to the deferred tax liability are as follows as of
September 30:
2015 2014
Deferred income tax liabilities:
Basis in Investment Properties $ 1,413,187 $ 737,230 </t>
  </si>
  <si>
    <t>Schedule of provision for income taxes</t>
  </si>
  <si>
    <t xml:space="preserve">The provision for income
taxes is as follows:
For the years ended
September 30,
2015 2014
Current expense $ 243,477 $ 233,689
Deferred expense (benefit) 675,957 (27,415 )
$ 919,434 $ 206,274 </t>
  </si>
  <si>
    <t>Schedule of effective income tax rate reconciliation</t>
  </si>
  <si>
    <t>The provision for income
taxes for the years ended September 30, 2015 and 2014 differs from the amount obtained by applying the U.S. federal and state income
tax rate to pretax income due to the following:
2015 2014
Net income before tax $ 2,411,573 $ 536,092
Expected federal tax expense at 34% 819,935 182,271
State tax expense, net of federal benefit 95,498 21,229
Other 4,001 2,774
Tax expense $ 919,434 $ 206,274</t>
  </si>
  <si>
    <t>SUMMARY OF SIGNIFICANT ACCOUNTING POLICIES AND ACTIVITIES (Details)</t>
  </si>
  <si>
    <t>Buildings for lease [Member] | Minimum [Member]</t>
  </si>
  <si>
    <t>Estimated useful lives</t>
  </si>
  <si>
    <t>30 years</t>
  </si>
  <si>
    <t>Buildings for lease [Member] | Maximum [Member]</t>
  </si>
  <si>
    <t>40 years</t>
  </si>
  <si>
    <t>Land improvements on property for lease [Member]</t>
  </si>
  <si>
    <t>15 years</t>
  </si>
  <si>
    <t>Fixtures and furnishings [Member] | Minimum [Member]</t>
  </si>
  <si>
    <t>5 years</t>
  </si>
  <si>
    <t>Fixtures and furnishings [Member] | Maximum [Member]</t>
  </si>
  <si>
    <t>7 years</t>
  </si>
  <si>
    <t>SUMMARY OF SIGNIFICANT ACCOUNTING POLICIES AND ACTIVITIES (Details Textual)</t>
  </si>
  <si>
    <t>Sep. 30, 2015USD ($)ashares</t>
  </si>
  <si>
    <t>Sep. 30, 2014USD ($)shares</t>
  </si>
  <si>
    <t>Nov. 30, 2015USD ($)</t>
  </si>
  <si>
    <t>Summary of Significant Accounting Policies and Activities (Textual) [Abstract]</t>
  </si>
  <si>
    <t>Number of investment properties | a</t>
  </si>
  <si>
    <t>Area of investment properties</t>
  </si>
  <si>
    <t>69,000 square feet</t>
  </si>
  <si>
    <t>Gross rent revenue, percentage</t>
  </si>
  <si>
    <t>42.00%</t>
  </si>
  <si>
    <t>99.00%</t>
  </si>
  <si>
    <t>Total rents from lease</t>
  </si>
  <si>
    <t>Investment properties for lease</t>
  </si>
  <si>
    <t>27.00%</t>
  </si>
  <si>
    <t>Reimbursed by tenants for property taxes and other maintenance fees</t>
  </si>
  <si>
    <t>Allowance for uncollectible accounts</t>
  </si>
  <si>
    <t>Lease commissions, accumulated amortization</t>
  </si>
  <si>
    <t>Loan fees, accumulated amortization</t>
  </si>
  <si>
    <t>Weighted average number of shares outstanding (in shares) | shares</t>
  </si>
  <si>
    <t>Investment Properties Two [Member]</t>
  </si>
  <si>
    <t>45.00%</t>
  </si>
  <si>
    <t>34.00%</t>
  </si>
  <si>
    <t>Investment Properties One [Member]</t>
  </si>
  <si>
    <t>55.00%</t>
  </si>
  <si>
    <t>54.00%</t>
  </si>
  <si>
    <t>39.00%</t>
  </si>
  <si>
    <t>National Home Improvement Retailer [Member] | Investment Properties Two [Member]</t>
  </si>
  <si>
    <t>100.00%</t>
  </si>
  <si>
    <t>Regional Food Supermarket [Member] | Investment Properties One [Member]</t>
  </si>
  <si>
    <t>81.00%</t>
  </si>
  <si>
    <t>Subsequent Event [Member] | President and CEO [Member]</t>
  </si>
  <si>
    <t>Bonus to stockholder</t>
  </si>
  <si>
    <t>INVESTMENT PROPERTIES (Details) - USD ($)</t>
  </si>
  <si>
    <t>Real Estate Properties [Line Items]</t>
  </si>
  <si>
    <t>Investment property gross</t>
  </si>
  <si>
    <t>Less accumulated depreciation</t>
  </si>
  <si>
    <t>Investment property, net</t>
  </si>
  <si>
    <t>Residential rental property</t>
  </si>
  <si>
    <t>Residential rental property, net</t>
  </si>
  <si>
    <t>Investment properties for lease, net of depreciation</t>
  </si>
  <si>
    <t>National Plaza building, land and improvements [Member]</t>
  </si>
  <si>
    <t>Evans Ground Lease, land and improvements [Member]</t>
  </si>
  <si>
    <t>Wrightsboro Road Building land and improvements [Member]</t>
  </si>
  <si>
    <t>Commercial land and improvements [Member]</t>
  </si>
  <si>
    <t>INVESTMENT PROPERTIES (Details 1)</t>
  </si>
  <si>
    <t>Sep. 30, 2015USD ($)</t>
  </si>
  <si>
    <t>Schedule of Future minimum rents receivable</t>
  </si>
  <si>
    <t>Thereafter</t>
  </si>
  <si>
    <t>Future minimum payments receivable</t>
  </si>
  <si>
    <t>INVESTMENT PROPERTIES (Details Textual)</t>
  </si>
  <si>
    <t>1 Months Ended</t>
  </si>
  <si>
    <t>Sep. 30, 2015USD ($)a</t>
  </si>
  <si>
    <t>Jun. 30, 2015USD ($)a</t>
  </si>
  <si>
    <t>May. 31, 2006USD ($)a</t>
  </si>
  <si>
    <t>Sep. 30, 2014USD ($)</t>
  </si>
  <si>
    <t>Sep. 30, 2003USD ($)</t>
  </si>
  <si>
    <t>Depreciation expense</t>
  </si>
  <si>
    <t>Percentage of National Plaza space leased to Publix Supermarkets, Inc</t>
  </si>
  <si>
    <t>Operating lease renewable term</t>
  </si>
  <si>
    <t>Bonus on excess of gross sales</t>
  </si>
  <si>
    <t>1.25%</t>
  </si>
  <si>
    <t>Gross sales level</t>
  </si>
  <si>
    <t>Lease Agreements [Member]</t>
  </si>
  <si>
    <t>Area of land for lease in Columbia County, Georgia | a</t>
  </si>
  <si>
    <t>Monthly rental payments, development period</t>
  </si>
  <si>
    <t>Annual rental payments</t>
  </si>
  <si>
    <t>Annual rental payments description</t>
  </si>
  <si>
    <t>First 5 years</t>
  </si>
  <si>
    <t>Percentage of rent increasing in years 6, 11, and 16</t>
  </si>
  <si>
    <t>5.00%</t>
  </si>
  <si>
    <t>Renewal period</t>
  </si>
  <si>
    <t>21 years</t>
  </si>
  <si>
    <t>Renewal period description</t>
  </si>
  <si>
    <t xml:space="preserve">Every 5 years thereafter	</t>
  </si>
  <si>
    <t>Total lease term</t>
  </si>
  <si>
    <t>50 years</t>
  </si>
  <si>
    <t>National Plaza Supermarket [Member]</t>
  </si>
  <si>
    <t>Deferred revenue recognized</t>
  </si>
  <si>
    <t>Cost of the construction</t>
  </si>
  <si>
    <t>Life of operating lease</t>
  </si>
  <si>
    <t>20 years</t>
  </si>
  <si>
    <t>Minimum rental payment of operating lease</t>
  </si>
  <si>
    <t>Minimum rent increases Percentage after 10 and 15 year</t>
  </si>
  <si>
    <t>10.00%</t>
  </si>
  <si>
    <t>Sale of undeveloped land | a</t>
  </si>
  <si>
    <t>Gain on sale of undeveloped land</t>
  </si>
  <si>
    <t>National Plaza building, land and improvements [Member] | Minimum [Member]</t>
  </si>
  <si>
    <t>1 year</t>
  </si>
  <si>
    <t>National Plaza building, land and improvements [Member] | Maximum [Member]</t>
  </si>
  <si>
    <t>Retail Space [Member]</t>
  </si>
  <si>
    <t>10 years</t>
  </si>
  <si>
    <t>Purchased of commercial building | a</t>
  </si>
  <si>
    <t>Increase minimum rental payment after 6 year</t>
  </si>
  <si>
    <t>Warehouse Space [Member]</t>
  </si>
  <si>
    <t>North Augusta [Member]</t>
  </si>
  <si>
    <t>Land and improvements held for investment or development, area | a</t>
  </si>
  <si>
    <t>South Richmond County [Member]</t>
  </si>
  <si>
    <t>Washington Road In Augusta [Member]</t>
  </si>
  <si>
    <t>NOTES PAYABLE (Details) - USD ($)</t>
  </si>
  <si>
    <t>Schedule of aggregate maturities of notes payable and the line of credit refinanced</t>
  </si>
  <si>
    <t>Long-term debt</t>
  </si>
  <si>
    <t>NOTES PAYABLE  (Details Textual)</t>
  </si>
  <si>
    <t>Jan. 17, 2014a</t>
  </si>
  <si>
    <t>Nov. 30, 2012USD ($)</t>
  </si>
  <si>
    <t>Jun. 30, 2015</t>
  </si>
  <si>
    <t>Apr. 30, 2014USD ($)</t>
  </si>
  <si>
    <t>May. 31, 2008a</t>
  </si>
  <si>
    <t>Debt Instrument [Line Items]</t>
  </si>
  <si>
    <t>Total notes payable</t>
  </si>
  <si>
    <t>Less current maturities</t>
  </si>
  <si>
    <t>Noncurrent notes payable</t>
  </si>
  <si>
    <t>Note Payable to Regional Financial Institution Secured with Mortgage Interest in National Plaza and Assignment of Rents [Member]</t>
  </si>
  <si>
    <t>Interest rate (in percent)</t>
  </si>
  <si>
    <t>4.00%</t>
  </si>
  <si>
    <t>Periodic monthly installments</t>
  </si>
  <si>
    <t>New Term Loan Due December 2017 [Member]</t>
  </si>
  <si>
    <t>5.50%</t>
  </si>
  <si>
    <t>Area purchased in adjoining the North Augusta, South Carolina property (in acres) | a</t>
  </si>
  <si>
    <t>Note Payable to Insurance Company Collateralized with Land in Columbia County Georgia and Assignment of Long Term Ground Lease [Member]</t>
  </si>
  <si>
    <t>5.85%</t>
  </si>
  <si>
    <t>Land collateralized (in acres) | a</t>
  </si>
  <si>
    <t>Note Payable to Stockholder to Meet Cash Flow Needs of Entity [Member]</t>
  </si>
  <si>
    <t>Note Payable to Regional Financial Institution Collateralized with Land in North Augusta South Carolina [Member]</t>
  </si>
  <si>
    <t>Note Payable to Insurance Company Secured with Mortgage Interest in National Plaza and Assignment of Rents [Member]</t>
  </si>
  <si>
    <t>7.875%</t>
  </si>
  <si>
    <t>Note Payable Issuable Upon Conversion of Construction Loan [Member]</t>
  </si>
  <si>
    <t>4.25%</t>
  </si>
  <si>
    <t>Term of debt</t>
  </si>
  <si>
    <t>60 months</t>
  </si>
  <si>
    <t>Construction Loan Payable [Member]</t>
  </si>
  <si>
    <t>Total principal borrowed</t>
  </si>
  <si>
    <t>INCOME TAXES (Details) - USD ($)</t>
  </si>
  <si>
    <t>Deferred income tax liabilities:</t>
  </si>
  <si>
    <t>Basis in Investment Properties</t>
  </si>
  <si>
    <t>INCOME TAXES (Details 1) - USD ($)</t>
  </si>
  <si>
    <t>Provision for income taxes</t>
  </si>
  <si>
    <t>Current expense</t>
  </si>
  <si>
    <t>Deferred expense (benefit)</t>
  </si>
  <si>
    <t>INCOME TAXES (Details 2) - USD ($)</t>
  </si>
  <si>
    <t>Effective income tax rate reconciliation</t>
  </si>
  <si>
    <t>Net income before tax</t>
  </si>
  <si>
    <t>Expected federal tax expense at 34%</t>
  </si>
  <si>
    <t>State tax expense, net of federal benefit</t>
  </si>
  <si>
    <t>Tax expense</t>
  </si>
  <si>
    <t>INCOME TAXES (Details Textual) - USD ($)</t>
  </si>
  <si>
    <t>Total outstanding income tax payable</t>
  </si>
  <si>
    <t>RELATED PARTY TRANSACTIONS (Details Textual) - USD ($)</t>
  </si>
  <si>
    <t>3 Months Ended</t>
  </si>
  <si>
    <t>Nov. 30, 2015</t>
  </si>
  <si>
    <t>Dec. 31, 2014</t>
  </si>
  <si>
    <t>Mar. 31, 2014</t>
  </si>
  <si>
    <t>Total fees paid to attorney</t>
  </si>
  <si>
    <t>Litigation amount</t>
  </si>
  <si>
    <t>Interest rate</t>
  </si>
  <si>
    <t>Professional fees, accounting services to son of President</t>
  </si>
  <si>
    <t>Board of Directors [Member]</t>
  </si>
  <si>
    <t>Director [Member]</t>
  </si>
  <si>
    <t>Accrued professional fees and other expenses</t>
  </si>
  <si>
    <t>Subsequent Event [Member]</t>
  </si>
  <si>
    <t>Bonus to President and CEO</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3"/>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88572</v>
      </c>
    </row>
    <row spans="1:2" r="9">
      <c t="s" s="4" r="A9">
        <v>13</v>
      </c>
      <c t="s" s="4" r="B9">
        <v>14</v>
      </c>
    </row>
    <row spans="1:2" r="10">
      <c t="s" s="4" r="A10">
        <v>15</v>
      </c>
      <c t="n" s="6" r="B10">
        <v>5243107</v>
      </c>
    </row>
    <row spans="1:2" r="11">
      <c t="s" s="4" r="A11">
        <v>16</v>
      </c>
      <c t="n" s="7" r="B11">
        <v>0</v>
      </c>
    </row>
    <row spans="1:2" r="12">
      <c t="s" s="4" r="A12">
        <v>17</v>
      </c>
      <c t="s" s="4" r="B12">
        <v>18</v>
      </c>
    </row>
    <row spans="1:2" r="13">
      <c t="s" s="4" r="A13">
        <v>19</v>
      </c>
      <c t="s" s="4" r="B13">
        <v>20</v>
      </c>
    </row>
    <row spans="1:2" r="14">
      <c t="s" s="4" r="A14">
        <v>21</v>
      </c>
      <c t="s" s="4" r="B14">
        <v>22</v>
      </c>
    </row>
    <row spans="1:2" r="15">
      <c t="s" s="4" r="A15">
        <v>23</v>
      </c>
      <c t="s" s="4" r="B15">
        <v>22</v>
      </c>
    </row>
    <row spans="1:2" r="16">
      <c t="s" s="4" r="A16">
        <v>24</v>
      </c>
      <c t="n" s="6" r="B16">
        <v>2015</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8</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8</v>
      </c>
    </row>
    <row spans="1:2" r="3">
      <c t="s" s="3" r="A3">
        <v>126</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row spans="1:2" r="9">
      <c t="s" s="4" r="A9">
        <v>104</v>
      </c>
      <c t="s" s="4" r="B9">
        <v>149</v>
      </c>
    </row>
    <row spans="1:2" r="10">
      <c t="s" s="4" r="A10">
        <v>150</v>
      </c>
      <c t="s" s="4" r="B10">
        <v>151</v>
      </c>
    </row>
    <row spans="1:2" r="11">
      <c t="s" s="4" r="A11">
        <v>152</v>
      </c>
      <c t="s" s="4" r="B11">
        <v>153</v>
      </c>
    </row>
    <row spans="1:2" r="12">
      <c t="s" s="4" r="A12">
        <v>154</v>
      </c>
      <c t="s" s="4" r="B12">
        <v>155</v>
      </c>
    </row>
    <row spans="1:2" r="13">
      <c t="s" s="4" r="A13">
        <v>156</v>
      </c>
      <c t="s" s="4" r="B13">
        <v>157</v>
      </c>
    </row>
    <row spans="1:2" r="14">
      <c t="s" s="4" r="A14">
        <v>97</v>
      </c>
      <c t="s" s="4" r="B14">
        <v>158</v>
      </c>
    </row>
    <row spans="1:2" r="15">
      <c t="s" s="4" r="A15">
        <v>159</v>
      </c>
      <c t="s" s="4" r="B15">
        <v>160</v>
      </c>
    </row>
    <row spans="1:2" r="16">
      <c t="s" s="4" r="A16">
        <v>161</v>
      </c>
      <c t="s" s="4" r="B16">
        <v>162</v>
      </c>
    </row>
    <row spans="1:2" r="17">
      <c t="s" s="4" r="A17">
        <v>163</v>
      </c>
      <c t="s" s="4" r="B17">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8</v>
      </c>
    </row>
    <row spans="1:2" r="3">
      <c t="s" s="3" r="A3">
        <v>126</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68</v>
      </c>
      <c t="s" s="2" r="B1">
        <v>1</v>
      </c>
    </row>
    <row spans="1:2" r="2">
      <c t="s" s="2" r="B2">
        <v>28</v>
      </c>
    </row>
    <row spans="1:2" r="3">
      <c t="s" s="3" r="A3">
        <v>37</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73</v>
      </c>
      <c t="s" s="2" r="B1">
        <v>1</v>
      </c>
    </row>
    <row spans="1:2" r="2">
      <c t="s" s="2" r="B2">
        <v>28</v>
      </c>
    </row>
    <row spans="1:2" r="3">
      <c t="s" s="3" r="A3">
        <v>130</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8</v>
      </c>
    </row>
    <row spans="1:2" r="3">
      <c t="s" s="3" r="A3">
        <v>133</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16"/>
  </cols>
  <sheetData>
    <row spans="1:2" r="1">
      <c t="s" s="1" r="A1">
        <v>185</v>
      </c>
      <c t="s" s="2" r="B1">
        <v>1</v>
      </c>
    </row>
    <row spans="1:2" r="2">
      <c t="s" s="2" r="B2">
        <v>28</v>
      </c>
    </row>
    <row spans="1:2" r="3">
      <c t="s" s="4" r="A3">
        <v>186</v>
      </c>
    </row>
    <row spans="1:2" r="4">
      <c t="s" s="3" r="A4">
        <v>187</v>
      </c>
    </row>
    <row spans="1:2" r="5">
      <c t="s" s="4" r="A5">
        <v>187</v>
      </c>
      <c t="s" s="4" r="B5">
        <v>188</v>
      </c>
    </row>
    <row spans="1:2" r="6">
      <c t="s" s="4" r="A6">
        <v>189</v>
      </c>
    </row>
    <row spans="1:2" r="7">
      <c t="s" s="3" r="A7">
        <v>187</v>
      </c>
    </row>
    <row spans="1:2" r="8">
      <c t="s" s="4" r="A8">
        <v>187</v>
      </c>
      <c t="s" s="4" r="B8">
        <v>190</v>
      </c>
    </row>
    <row spans="1:2" r="9">
      <c t="s" s="4" r="A9">
        <v>191</v>
      </c>
    </row>
    <row spans="1:2" r="10">
      <c t="s" s="3" r="A10">
        <v>187</v>
      </c>
    </row>
    <row spans="1:2" r="11">
      <c t="s" s="4" r="A11">
        <v>187</v>
      </c>
      <c t="s" s="4" r="B11">
        <v>192</v>
      </c>
    </row>
    <row spans="1:2" r="12">
      <c t="s" s="4" r="A12">
        <v>193</v>
      </c>
    </row>
    <row spans="1:2" r="13">
      <c t="s" s="3" r="A13">
        <v>187</v>
      </c>
    </row>
    <row spans="1:2" r="14">
      <c t="s" s="4" r="A14">
        <v>187</v>
      </c>
      <c t="s" s="4" r="B14">
        <v>194</v>
      </c>
    </row>
    <row spans="1:2" r="15">
      <c t="s" s="4" r="A15">
        <v>195</v>
      </c>
    </row>
    <row spans="1:2" r="16">
      <c t="s" s="3" r="A16">
        <v>187</v>
      </c>
    </row>
    <row spans="1:2" r="17">
      <c t="s" s="4" r="A17">
        <v>187</v>
      </c>
      <c t="s" s="4" r="B17">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1"/>
  </cols>
  <sheetData>
    <row spans="1:4" r="1">
      <c t="s" s="1" r="A1">
        <v>197</v>
      </c>
      <c t="s" s="2" r="B1">
        <v>1</v>
      </c>
    </row>
    <row spans="1:4" r="2">
      <c t="s" s="2" r="B2">
        <v>198</v>
      </c>
      <c t="s" s="2" r="C2">
        <v>199</v>
      </c>
      <c t="s" s="2" r="D2">
        <v>200</v>
      </c>
    </row>
    <row spans="1:4" r="3">
      <c t="s" s="3" r="A3">
        <v>201</v>
      </c>
    </row>
    <row spans="1:4" r="4">
      <c t="s" s="4" r="A4">
        <v>202</v>
      </c>
      <c t="n" s="6" r="B4">
        <v>2</v>
      </c>
    </row>
    <row spans="1:4" r="5">
      <c t="s" s="4" r="A5">
        <v>203</v>
      </c>
      <c t="s" s="4" r="B5">
        <v>204</v>
      </c>
    </row>
    <row spans="1:4" r="6">
      <c t="s" s="4" r="A6">
        <v>205</v>
      </c>
      <c t="s" s="4" r="B6">
        <v>206</v>
      </c>
      <c t="s" s="4" r="C6">
        <v>207</v>
      </c>
    </row>
    <row spans="1:4" r="7">
      <c t="s" s="4" r="A7">
        <v>208</v>
      </c>
      <c t="n" s="7" r="B7">
        <v>463200</v>
      </c>
    </row>
    <row spans="1:4" r="8">
      <c t="s" s="4" r="A8">
        <v>209</v>
      </c>
      <c t="s" s="4" r="B8">
        <v>210</v>
      </c>
    </row>
    <row spans="1:4" r="9">
      <c t="s" s="4" r="A9">
        <v>101</v>
      </c>
      <c t="n" s="7" r="B9">
        <v>1862235</v>
      </c>
      <c t="s" s="4" r="C9">
        <v>34</v>
      </c>
    </row>
    <row spans="1:4" r="10">
      <c t="s" s="4" r="A10">
        <v>211</v>
      </c>
      <c t="n" s="6" r="B10">
        <v>264156</v>
      </c>
      <c t="n" s="7" r="C10">
        <v>271964</v>
      </c>
    </row>
    <row spans="1:4" r="11">
      <c t="s" s="4" r="A11">
        <v>212</v>
      </c>
      <c t="n" s="6" r="B11">
        <v>52255</v>
      </c>
      <c t="n" s="6" r="C11">
        <v>43578</v>
      </c>
    </row>
    <row spans="1:4" r="12">
      <c t="s" s="4" r="A12">
        <v>213</v>
      </c>
      <c t="n" s="6" r="B12">
        <v>27401</v>
      </c>
      <c t="n" s="6" r="C12">
        <v>32459</v>
      </c>
    </row>
    <row spans="1:4" r="13">
      <c t="s" s="4" r="A13">
        <v>214</v>
      </c>
      <c t="n" s="7" r="B13">
        <v>51952</v>
      </c>
      <c t="n" s="7" r="C13">
        <v>43780</v>
      </c>
    </row>
    <row spans="1:4" r="14">
      <c t="s" s="4" r="A14">
        <v>215</v>
      </c>
      <c t="n" s="6" r="B14">
        <v>5243107</v>
      </c>
      <c t="n" s="6" r="C14">
        <v>5243107</v>
      </c>
    </row>
    <row spans="1:4" r="15">
      <c t="s" s="4" r="A15">
        <v>216</v>
      </c>
    </row>
    <row spans="1:4" r="16">
      <c t="s" s="3" r="A16">
        <v>201</v>
      </c>
    </row>
    <row spans="1:4" r="17">
      <c t="s" s="4" r="A17">
        <v>205</v>
      </c>
      <c t="s" s="4" r="B17">
        <v>217</v>
      </c>
      <c t="s" s="4" r="C17">
        <v>217</v>
      </c>
    </row>
    <row spans="1:4" r="18">
      <c t="s" s="4" r="A18">
        <v>208</v>
      </c>
      <c t="n" s="7" r="B18">
        <v>539000</v>
      </c>
      <c t="n" s="7" r="C18">
        <v>539000</v>
      </c>
    </row>
    <row spans="1:4" r="19">
      <c t="s" s="4" r="A19">
        <v>209</v>
      </c>
      <c t="s" s="4" r="B19">
        <v>218</v>
      </c>
    </row>
    <row spans="1:4" r="20">
      <c t="s" s="4" r="A20">
        <v>219</v>
      </c>
    </row>
    <row spans="1:4" r="21">
      <c t="s" s="3" r="A21">
        <v>201</v>
      </c>
    </row>
    <row spans="1:4" r="22">
      <c t="s" s="4" r="A22">
        <v>205</v>
      </c>
      <c t="s" s="4" r="B22">
        <v>220</v>
      </c>
      <c t="s" s="4" r="C22">
        <v>221</v>
      </c>
    </row>
    <row spans="1:4" r="23">
      <c t="s" s="4" r="A23">
        <v>208</v>
      </c>
      <c t="n" s="7" r="B23">
        <v>463200</v>
      </c>
    </row>
    <row spans="1:4" r="24">
      <c t="s" s="4" r="A24">
        <v>209</v>
      </c>
      <c t="s" s="4" r="B24">
        <v>222</v>
      </c>
    </row>
    <row spans="1:4" r="25">
      <c t="s" s="4" r="A25">
        <v>223</v>
      </c>
    </row>
    <row spans="1:4" r="26">
      <c t="s" s="3" r="A26">
        <v>201</v>
      </c>
    </row>
    <row spans="1:4" r="27">
      <c t="s" s="4" r="A27">
        <v>205</v>
      </c>
      <c t="s" s="4" r="B27">
        <v>224</v>
      </c>
    </row>
    <row spans="1:4" r="28">
      <c t="s" s="4" r="A28">
        <v>225</v>
      </c>
    </row>
    <row spans="1:4" r="29">
      <c t="s" s="3" r="A29">
        <v>201</v>
      </c>
    </row>
    <row spans="1:4" r="30">
      <c t="s" s="4" r="A30">
        <v>205</v>
      </c>
      <c t="s" s="4" r="B30">
        <v>226</v>
      </c>
    </row>
    <row spans="1:4" r="31">
      <c t="s" s="4" r="A31">
        <v>227</v>
      </c>
    </row>
    <row spans="1:4" r="32">
      <c t="s" s="3" r="A32">
        <v>201</v>
      </c>
    </row>
    <row spans="1:4" r="33">
      <c t="s" s="4" r="A33">
        <v>228</v>
      </c>
      <c t="n" s="7" r="D33">
        <v>6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29</v>
      </c>
      <c t="s" s="2" r="B1">
        <v>28</v>
      </c>
      <c t="s" s="2" r="C1">
        <v>29</v>
      </c>
    </row>
    <row spans="1:3" r="2">
      <c t="s" s="3" r="A2">
        <v>230</v>
      </c>
    </row>
    <row spans="1:3" r="3">
      <c t="s" s="4" r="A3">
        <v>231</v>
      </c>
      <c t="n" s="7" r="B3">
        <v>13346830</v>
      </c>
      <c t="n" s="7" r="C3">
        <v>11347619</v>
      </c>
    </row>
    <row spans="1:3" r="4">
      <c t="s" s="4" r="A4">
        <v>232</v>
      </c>
      <c t="n" s="6" r="B4">
        <v>-2518792</v>
      </c>
      <c t="n" s="6" r="C4">
        <v>-2360803</v>
      </c>
    </row>
    <row spans="1:3" r="5">
      <c t="s" s="4" r="A5">
        <v>233</v>
      </c>
      <c t="n" s="7" r="B5">
        <v>10828038</v>
      </c>
      <c t="n" s="6" r="C5">
        <v>8986816</v>
      </c>
    </row>
    <row spans="1:3" r="6">
      <c t="s" s="4" r="A6">
        <v>234</v>
      </c>
      <c t="s" s="4" r="B6">
        <v>34</v>
      </c>
      <c t="n" s="6" r="C6">
        <v>145847</v>
      </c>
    </row>
    <row spans="1:3" r="7">
      <c t="s" s="4" r="A7">
        <v>232</v>
      </c>
      <c t="s" s="4" r="B7">
        <v>34</v>
      </c>
      <c t="n" s="6" r="C7">
        <v>-33505</v>
      </c>
    </row>
    <row spans="1:3" r="8">
      <c t="s" s="4" r="A8">
        <v>235</v>
      </c>
      <c t="s" s="4" r="B8">
        <v>34</v>
      </c>
      <c t="n" s="6" r="C8">
        <v>112342</v>
      </c>
    </row>
    <row spans="1:3" r="9">
      <c t="s" s="4" r="A9">
        <v>236</v>
      </c>
      <c t="n" s="7" r="B9">
        <v>10828038</v>
      </c>
      <c t="n" s="6" r="C9">
        <v>9099158</v>
      </c>
    </row>
    <row spans="1:3" r="10">
      <c t="s" s="4" r="A10">
        <v>237</v>
      </c>
    </row>
    <row spans="1:3" r="11">
      <c t="s" s="3" r="A11">
        <v>230</v>
      </c>
    </row>
    <row spans="1:3" r="12">
      <c t="s" s="4" r="A12">
        <v>231</v>
      </c>
      <c t="n" s="6" r="B12">
        <v>5305419</v>
      </c>
      <c t="n" s="6" r="C12">
        <v>5325348</v>
      </c>
    </row>
    <row spans="1:3" r="13">
      <c t="s" s="4" r="A13">
        <v>238</v>
      </c>
    </row>
    <row spans="1:3" r="14">
      <c t="s" s="3" r="A14">
        <v>230</v>
      </c>
    </row>
    <row spans="1:3" r="15">
      <c t="s" s="4" r="A15">
        <v>231</v>
      </c>
      <c t="n" s="6" r="B15">
        <v>2382673</v>
      </c>
      <c t="n" s="7" r="C15">
        <v>2382673</v>
      </c>
    </row>
    <row spans="1:3" r="16">
      <c t="s" s="4" r="A16">
        <v>239</v>
      </c>
    </row>
    <row spans="1:3" r="17">
      <c t="s" s="3" r="A17">
        <v>230</v>
      </c>
    </row>
    <row spans="1:3" r="18">
      <c t="s" s="4" r="A18">
        <v>231</v>
      </c>
      <c t="n" s="6" r="B18">
        <v>1905875</v>
      </c>
      <c t="s" s="4" r="C18">
        <v>34</v>
      </c>
    </row>
    <row spans="1:3" r="19">
      <c t="s" s="4" r="A19">
        <v>240</v>
      </c>
    </row>
    <row spans="1:3" r="20">
      <c t="s" s="3" r="A20">
        <v>230</v>
      </c>
    </row>
    <row spans="1:3" r="21">
      <c t="s" s="4" r="A21">
        <v>231</v>
      </c>
      <c t="n" s="7" r="B21">
        <v>3752863</v>
      </c>
      <c t="n" s="7" r="C21">
        <v>363959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241</v>
      </c>
      <c t="s" s="2" r="B1">
        <v>242</v>
      </c>
    </row>
    <row spans="1:2" r="2">
      <c t="s" s="3" r="A2">
        <v>243</v>
      </c>
    </row>
    <row spans="1:2" r="3">
      <c t="n" s="6" r="A3">
        <v>2016</v>
      </c>
      <c t="n" s="7" r="B3">
        <v>1318040</v>
      </c>
    </row>
    <row spans="1:2" r="4">
      <c t="n" s="6" r="A4">
        <v>2017</v>
      </c>
      <c t="n" s="6" r="B4">
        <v>1338802</v>
      </c>
    </row>
    <row spans="1:2" r="5">
      <c t="n" s="6" r="A5">
        <v>2018</v>
      </c>
      <c t="n" s="6" r="B5">
        <v>1342486</v>
      </c>
    </row>
    <row spans="1:2" r="6">
      <c t="n" s="6" r="A6">
        <v>2019</v>
      </c>
      <c t="n" s="6" r="B6">
        <v>1297230</v>
      </c>
    </row>
    <row spans="1:2" r="7">
      <c t="n" s="6" r="A7">
        <v>2020</v>
      </c>
      <c t="n" s="6" r="B7">
        <v>1077841</v>
      </c>
    </row>
    <row spans="1:2" r="8">
      <c t="s" s="4" r="A8">
        <v>244</v>
      </c>
      <c t="n" s="6" r="B8">
        <v>4513278</v>
      </c>
    </row>
    <row spans="1:2" r="9">
      <c t="s" s="4" r="A9">
        <v>245</v>
      </c>
      <c t="n" s="7" r="B9">
        <v>1088767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412847</v>
      </c>
      <c t="n" s="7" r="C3">
        <v>65982</v>
      </c>
    </row>
    <row spans="1:3" r="4">
      <c t="s" s="4" r="A4">
        <v>32</v>
      </c>
      <c t="n" s="6" r="B4">
        <v>386469</v>
      </c>
      <c t="n" s="7" r="C4">
        <v>527579</v>
      </c>
    </row>
    <row spans="1:3" r="5">
      <c t="s" s="4" r="A5">
        <v>33</v>
      </c>
      <c t="n" s="6" r="B5">
        <v>23251</v>
      </c>
      <c t="s" s="4" r="C5">
        <v>34</v>
      </c>
    </row>
    <row spans="1:3" r="6">
      <c t="s" s="4" r="A6">
        <v>35</v>
      </c>
      <c t="n" s="6" r="B6">
        <v>14263</v>
      </c>
      <c t="s" s="4" r="C6">
        <v>34</v>
      </c>
    </row>
    <row spans="1:3" r="7">
      <c t="s" s="4" r="A7">
        <v>36</v>
      </c>
      <c t="n" s="6" r="B7">
        <v>836830</v>
      </c>
      <c t="n" s="7" r="C7">
        <v>593561</v>
      </c>
    </row>
    <row spans="1:3" r="8">
      <c t="s" s="3" r="A8">
        <v>37</v>
      </c>
    </row>
    <row spans="1:3" r="9">
      <c t="s" s="4" r="A9">
        <v>38</v>
      </c>
      <c t="n" s="6" r="B9">
        <v>7075175</v>
      </c>
      <c t="n" s="6" r="C9">
        <v>5459560</v>
      </c>
    </row>
    <row spans="1:3" r="10">
      <c t="s" s="4" r="A10">
        <v>39</v>
      </c>
      <c t="n" s="6" r="B10">
        <v>3752863</v>
      </c>
      <c t="n" s="6" r="C10">
        <v>3639598</v>
      </c>
    </row>
    <row spans="1:3" r="11">
      <c t="s" s="4" r="A11">
        <v>40</v>
      </c>
      <c t="n" s="6" r="B11">
        <v>10828038</v>
      </c>
      <c t="n" s="6" r="C11">
        <v>9099158</v>
      </c>
    </row>
    <row spans="1:3" r="12">
      <c t="s" s="4" r="A12">
        <v>41</v>
      </c>
      <c t="n" s="6" r="B12">
        <v>79353</v>
      </c>
      <c t="n" s="6" r="C12">
        <v>76239</v>
      </c>
    </row>
    <row spans="1:3" r="13">
      <c t="s" s="4" r="A13">
        <v>42</v>
      </c>
      <c t="n" s="6" r="B13">
        <v>11744221</v>
      </c>
      <c t="n" s="6" r="C13">
        <v>9768958</v>
      </c>
    </row>
    <row spans="1:3" r="14">
      <c t="s" s="3" r="A14">
        <v>43</v>
      </c>
    </row>
    <row spans="1:3" r="15">
      <c t="s" s="4" r="A15">
        <v>44</v>
      </c>
      <c t="n" s="7" r="B15">
        <v>282769</v>
      </c>
      <c t="n" s="6" r="C15">
        <v>452669</v>
      </c>
    </row>
    <row spans="1:3" r="16">
      <c t="s" s="4" r="A16">
        <v>45</v>
      </c>
      <c t="s" s="4" r="B16">
        <v>34</v>
      </c>
      <c t="n" s="6" r="C16">
        <v>229031</v>
      </c>
    </row>
    <row spans="1:3" r="17">
      <c t="s" s="4" r="A17">
        <v>46</v>
      </c>
      <c t="n" s="7" r="B17">
        <v>239168</v>
      </c>
      <c t="n" s="6" r="C17">
        <v>554065</v>
      </c>
    </row>
    <row spans="1:3" r="18">
      <c t="s" s="4" r="A18">
        <v>47</v>
      </c>
      <c t="s" s="4" r="B18">
        <v>34</v>
      </c>
      <c t="n" s="6" r="C18">
        <v>18489</v>
      </c>
    </row>
    <row spans="1:3" r="19">
      <c t="s" s="4" r="A19">
        <v>48</v>
      </c>
      <c t="s" s="4" r="B19">
        <v>34</v>
      </c>
      <c t="n" s="6" r="C19">
        <v>50433</v>
      </c>
    </row>
    <row spans="1:3" r="20">
      <c t="s" s="4" r="A20">
        <v>49</v>
      </c>
      <c t="n" s="7" r="B20">
        <v>521937</v>
      </c>
      <c t="n" s="6" r="C20">
        <v>1304687</v>
      </c>
    </row>
    <row spans="1:3" r="21">
      <c t="s" s="3" r="A21">
        <v>50</v>
      </c>
    </row>
    <row spans="1:3" r="22">
      <c t="s" s="4" r="A22">
        <v>51</v>
      </c>
      <c t="n" s="6" r="B22">
        <v>3025458</v>
      </c>
      <c t="n" s="6" r="C22">
        <v>2435541</v>
      </c>
    </row>
    <row spans="1:3" r="23">
      <c t="s" s="4" r="A23">
        <v>52</v>
      </c>
      <c t="n" s="6" r="B23">
        <v>1413187</v>
      </c>
      <c t="n" s="6" r="C23">
        <v>737230</v>
      </c>
    </row>
    <row spans="1:3" r="24">
      <c t="s" s="4" r="A24">
        <v>53</v>
      </c>
      <c t="n" s="6" r="B24">
        <v>4438645</v>
      </c>
      <c t="n" s="6" r="C24">
        <v>3172771</v>
      </c>
    </row>
    <row spans="1:3" r="25">
      <c t="s" s="4" r="A25">
        <v>54</v>
      </c>
      <c t="n" s="6" r="B25">
        <v>4960582</v>
      </c>
      <c t="n" s="6" r="C25">
        <v>4477458</v>
      </c>
    </row>
    <row spans="1:3" r="26">
      <c t="s" s="3" r="A26">
        <v>55</v>
      </c>
    </row>
    <row spans="1:3" r="27">
      <c t="s" s="4" r="A27">
        <v>56</v>
      </c>
      <c t="n" s="6" r="B27">
        <v>524311</v>
      </c>
      <c t="n" s="6" r="C27">
        <v>524311</v>
      </c>
    </row>
    <row spans="1:3" r="28">
      <c t="s" s="4" r="A28">
        <v>57</v>
      </c>
      <c t="n" s="6" r="B28">
        <v>333216</v>
      </c>
      <c t="n" s="6" r="C28">
        <v>333216</v>
      </c>
    </row>
    <row spans="1:3" r="29">
      <c t="s" s="4" r="A29">
        <v>58</v>
      </c>
      <c t="n" s="6" r="B29">
        <v>5926112</v>
      </c>
      <c t="n" s="6" r="C29">
        <v>4433973</v>
      </c>
    </row>
    <row spans="1:3" r="30">
      <c t="s" s="4" r="A30">
        <v>59</v>
      </c>
      <c t="n" s="6" r="B30">
        <v>6783639</v>
      </c>
      <c t="n" s="6" r="C30">
        <v>5291500</v>
      </c>
    </row>
    <row spans="1:3" r="31">
      <c t="s" s="4" r="A31">
        <v>60</v>
      </c>
      <c t="n" s="7" r="B31">
        <v>11744221</v>
      </c>
      <c t="n" s="7" r="C31">
        <v>9768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5"/>
    <col customWidth="1" max="2" min="2" width="22"/>
    <col customWidth="1" max="3" min="3" width="22"/>
    <col customWidth="1" max="4" min="4" width="26"/>
    <col customWidth="1" max="5" min="5" width="22"/>
    <col customWidth="1" max="6" min="6" width="21"/>
    <col customWidth="1" max="7" min="7" width="21"/>
  </cols>
  <sheetData>
    <row spans="1:7" r="1">
      <c t="s" s="1" r="A1">
        <v>246</v>
      </c>
      <c t="s" s="2" r="B1">
        <v>247</v>
      </c>
      <c t="s" s="2" r="E1">
        <v>1</v>
      </c>
    </row>
    <row spans="1:7" r="2">
      <c t="s" s="2" r="B2">
        <v>248</v>
      </c>
      <c t="s" s="2" r="C2">
        <v>249</v>
      </c>
      <c t="s" s="2" r="D2">
        <v>250</v>
      </c>
      <c t="s" s="2" r="E2">
        <v>248</v>
      </c>
      <c t="s" s="2" r="F2">
        <v>251</v>
      </c>
      <c t="s" s="2" r="G2">
        <v>252</v>
      </c>
    </row>
    <row spans="1:7" r="3">
      <c t="s" s="4" r="A3">
        <v>253</v>
      </c>
      <c t="n" s="7" r="E3">
        <v>159345</v>
      </c>
      <c t="n" s="7" r="F3">
        <v>142439</v>
      </c>
    </row>
    <row spans="1:7" r="4">
      <c t="s" s="4" r="A4">
        <v>254</v>
      </c>
      <c t="s" s="4" r="E4">
        <v>226</v>
      </c>
    </row>
    <row spans="1:7" r="5">
      <c t="s" s="4" r="A5">
        <v>208</v>
      </c>
      <c t="n" s="7" r="E5">
        <v>463200</v>
      </c>
    </row>
    <row spans="1:7" r="6">
      <c t="s" s="4" r="A6">
        <v>255</v>
      </c>
      <c t="s" s="4" r="E6">
        <v>192</v>
      </c>
    </row>
    <row spans="1:7" r="7">
      <c t="s" s="4" r="A7">
        <v>256</v>
      </c>
      <c t="s" s="4" r="E7">
        <v>257</v>
      </c>
      <c t="s" s="4" r="F7">
        <v>257</v>
      </c>
    </row>
    <row spans="1:7" r="8">
      <c t="s" s="4" r="A8">
        <v>258</v>
      </c>
      <c t="n" s="7" r="E8">
        <v>37000000</v>
      </c>
      <c t="n" s="7" r="F8">
        <v>37000000</v>
      </c>
    </row>
    <row spans="1:7" r="9">
      <c t="s" s="4" r="A9">
        <v>106</v>
      </c>
      <c t="n" s="6" r="E9">
        <v>-18489</v>
      </c>
      <c t="n" s="6" r="F9">
        <v>-22582</v>
      </c>
    </row>
    <row spans="1:7" r="10">
      <c t="s" s="4" r="A10">
        <v>39</v>
      </c>
      <c t="n" s="7" r="B10">
        <v>3752863</v>
      </c>
      <c t="n" s="6" r="E10">
        <v>3752863</v>
      </c>
      <c t="n" s="7" r="F10">
        <v>3639598</v>
      </c>
    </row>
    <row spans="1:7" r="11">
      <c t="s" s="4" r="A11">
        <v>259</v>
      </c>
    </row>
    <row spans="1:7" r="12">
      <c t="s" s="4" r="A12">
        <v>260</v>
      </c>
      <c t="n" s="6" r="D12">
        <v>18</v>
      </c>
    </row>
    <row spans="1:7" r="13">
      <c t="s" s="4" r="A13">
        <v>261</v>
      </c>
      <c t="n" s="7" r="D13">
        <v>20833</v>
      </c>
    </row>
    <row spans="1:7" r="14">
      <c t="s" s="4" r="A14">
        <v>262</v>
      </c>
      <c t="n" s="7" r="D14">
        <v>500000</v>
      </c>
    </row>
    <row spans="1:7" r="15">
      <c t="s" s="4" r="A15">
        <v>263</v>
      </c>
      <c t="s" s="4" r="D15">
        <v>264</v>
      </c>
    </row>
    <row spans="1:7" r="16">
      <c t="s" s="4" r="A16">
        <v>265</v>
      </c>
      <c t="s" s="4" r="D16">
        <v>266</v>
      </c>
    </row>
    <row spans="1:7" r="17">
      <c t="s" s="4" r="A17">
        <v>267</v>
      </c>
      <c t="s" s="4" r="D17">
        <v>268</v>
      </c>
    </row>
    <row spans="1:7" r="18">
      <c t="s" s="4" r="A18">
        <v>269</v>
      </c>
      <c t="s" s="4" r="D18">
        <v>270</v>
      </c>
    </row>
    <row spans="1:7" r="19">
      <c t="s" s="4" r="A19">
        <v>271</v>
      </c>
      <c t="s" s="4" r="D19">
        <v>272</v>
      </c>
    </row>
    <row spans="1:7" r="20">
      <c t="s" s="4" r="A20">
        <v>273</v>
      </c>
    </row>
    <row spans="1:7" r="21">
      <c t="s" s="4" r="A21">
        <v>106</v>
      </c>
      <c t="n" s="6" r="E21">
        <v>493000</v>
      </c>
    </row>
    <row spans="1:7" r="22">
      <c t="s" s="4" r="A22">
        <v>274</v>
      </c>
      <c t="n" s="6" r="E22">
        <v>24652</v>
      </c>
    </row>
    <row spans="1:7" r="23">
      <c t="s" s="4" r="A23">
        <v>275</v>
      </c>
      <c t="n" s="6" r="B23">
        <v>493000</v>
      </c>
      <c t="n" s="7" r="E23">
        <v>493000</v>
      </c>
    </row>
    <row spans="1:7" r="24">
      <c t="s" s="4" r="A24">
        <v>276</v>
      </c>
      <c t="s" s="4" r="E24">
        <v>277</v>
      </c>
    </row>
    <row spans="1:7" r="25">
      <c t="s" s="4" r="A25">
        <v>237</v>
      </c>
    </row>
    <row spans="1:7" r="26">
      <c t="s" s="4" r="A26">
        <v>106</v>
      </c>
      <c t="n" s="7" r="E26">
        <v>24652</v>
      </c>
    </row>
    <row spans="1:7" r="27">
      <c t="s" s="4" r="A27">
        <v>276</v>
      </c>
      <c t="s" s="4" r="E27">
        <v>277</v>
      </c>
      <c t="s" s="4" r="G27">
        <v>277</v>
      </c>
    </row>
    <row spans="1:7" r="28">
      <c t="s" s="4" r="A28">
        <v>278</v>
      </c>
      <c t="n" s="7" r="G28">
        <v>45000</v>
      </c>
    </row>
    <row spans="1:7" r="29">
      <c t="s" s="4" r="A29">
        <v>279</v>
      </c>
      <c t="s" s="4" r="G29">
        <v>280</v>
      </c>
    </row>
    <row spans="1:7" r="30">
      <c t="s" s="4" r="A30">
        <v>281</v>
      </c>
      <c t="n" s="6" r="C30">
        <v>1</v>
      </c>
    </row>
    <row spans="1:7" r="31">
      <c t="s" s="4" r="A31">
        <v>282</v>
      </c>
      <c t="n" s="7" r="C31">
        <v>1862235</v>
      </c>
    </row>
    <row spans="1:7" r="32">
      <c t="s" s="4" r="A32">
        <v>283</v>
      </c>
    </row>
    <row spans="1:7" r="33">
      <c t="s" s="4" r="A33">
        <v>276</v>
      </c>
      <c t="s" s="4" r="G33">
        <v>284</v>
      </c>
    </row>
    <row spans="1:7" r="34">
      <c t="s" s="4" r="A34">
        <v>285</v>
      </c>
    </row>
    <row spans="1:7" r="35">
      <c t="s" s="4" r="A35">
        <v>276</v>
      </c>
      <c t="s" s="4" r="G35">
        <v>194</v>
      </c>
    </row>
    <row spans="1:7" r="36">
      <c t="s" s="4" r="A36">
        <v>286</v>
      </c>
    </row>
    <row spans="1:7" r="37">
      <c t="s" s="4" r="A37">
        <v>278</v>
      </c>
      <c t="n" s="7" r="B37">
        <v>142000</v>
      </c>
      <c t="n" s="7" r="E37">
        <v>142000</v>
      </c>
    </row>
    <row spans="1:7" r="38">
      <c t="s" s="4" r="A38">
        <v>267</v>
      </c>
      <c t="s" s="4" r="B38">
        <v>287</v>
      </c>
    </row>
    <row spans="1:7" r="39">
      <c t="s" s="4" r="A39">
        <v>288</v>
      </c>
      <c t="n" s="6" r="B39">
        <v>25000</v>
      </c>
      <c t="n" s="6" r="E39">
        <v>25000</v>
      </c>
    </row>
    <row spans="1:7" r="40">
      <c t="s" s="4" r="A40">
        <v>289</v>
      </c>
      <c t="n" s="7" r="B40">
        <v>153000</v>
      </c>
      <c t="n" s="7" r="E40">
        <v>153000</v>
      </c>
    </row>
    <row spans="1:7" r="41">
      <c t="s" s="4" r="A41">
        <v>290</v>
      </c>
    </row>
    <row spans="1:7" r="42">
      <c t="s" s="4" r="A42">
        <v>288</v>
      </c>
      <c t="n" s="6" r="B42">
        <v>27000</v>
      </c>
      <c t="n" s="6" r="E42">
        <v>27000</v>
      </c>
    </row>
    <row spans="1:7" r="43">
      <c t="s" s="4" r="A43">
        <v>291</v>
      </c>
    </row>
    <row spans="1:7" r="44">
      <c t="s" s="4" r="A44">
        <v>292</v>
      </c>
      <c t="n" s="9" r="B44">
        <v>19.38</v>
      </c>
      <c t="n" s="9" r="E44">
        <v>19.38</v>
      </c>
    </row>
    <row spans="1:7" r="45">
      <c t="s" s="4" r="A45">
        <v>293</v>
      </c>
    </row>
    <row spans="1:7" r="46">
      <c t="s" s="4" r="A46">
        <v>292</v>
      </c>
      <c t="n" s="6" r="B46">
        <v>85</v>
      </c>
      <c t="n" s="6" r="E46">
        <v>85</v>
      </c>
    </row>
    <row spans="1:7" r="47">
      <c t="s" s="4" r="A47">
        <v>294</v>
      </c>
    </row>
    <row spans="1:7" r="48">
      <c t="s" s="4" r="A48">
        <v>292</v>
      </c>
      <c t="n" s="10" r="B48">
        <v>1.1</v>
      </c>
      <c t="n" s="10" r="E48">
        <v>1.1</v>
      </c>
    </row>
  </sheetData>
  <mergeCells count="3">
    <mergeCell ref="A1:A2"/>
    <mergeCell ref="B1:D1"/>
    <mergeCell ref="E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8</v>
      </c>
      <c t="s" s="2" r="C1">
        <v>29</v>
      </c>
    </row>
    <row spans="1:3" r="2">
      <c t="s" s="3" r="A2">
        <v>296</v>
      </c>
    </row>
    <row spans="1:3" r="3">
      <c t="n" s="6" r="A3">
        <v>2016</v>
      </c>
      <c t="n" s="7" r="B3">
        <v>239168</v>
      </c>
    </row>
    <row spans="1:3" r="4">
      <c t="n" s="6" r="A4">
        <v>2017</v>
      </c>
      <c t="n" s="6" r="B4">
        <v>251085</v>
      </c>
    </row>
    <row spans="1:3" r="5">
      <c t="n" s="6" r="A5">
        <v>2018</v>
      </c>
      <c t="n" s="6" r="B5">
        <v>263618</v>
      </c>
    </row>
    <row spans="1:3" r="6">
      <c t="n" s="6" r="A6">
        <v>2019</v>
      </c>
      <c t="n" s="6" r="B6">
        <v>276801</v>
      </c>
    </row>
    <row spans="1:3" r="7">
      <c t="n" s="6" r="A7">
        <v>2020</v>
      </c>
      <c t="n" s="6" r="B7">
        <v>290667</v>
      </c>
    </row>
    <row spans="1:3" r="8">
      <c t="s" s="4" r="A8">
        <v>244</v>
      </c>
      <c t="n" s="6" r="B8">
        <v>1943287</v>
      </c>
    </row>
    <row spans="1:3" r="9">
      <c t="s" s="4" r="A9">
        <v>297</v>
      </c>
      <c t="n" s="7" r="B9">
        <v>3264626</v>
      </c>
      <c t="n" s="7" r="C9">
        <v>304003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2"/>
    <col customWidth="1" max="5" min="5" width="14"/>
    <col customWidth="1" max="6" min="6" width="21"/>
    <col customWidth="1" max="7" min="7" width="21"/>
    <col customWidth="1" max="8" min="8" width="15"/>
  </cols>
  <sheetData>
    <row spans="1:8" r="1">
      <c t="s" s="1" r="A1">
        <v>298</v>
      </c>
      <c t="s" s="2" r="B1">
        <v>299</v>
      </c>
      <c t="s" s="2" r="C1">
        <v>300</v>
      </c>
      <c t="s" s="2" r="D1">
        <v>248</v>
      </c>
      <c t="s" s="2" r="E1">
        <v>301</v>
      </c>
      <c t="s" s="2" r="F1">
        <v>251</v>
      </c>
      <c t="s" s="2" r="G1">
        <v>302</v>
      </c>
      <c t="s" s="2" r="H1">
        <v>303</v>
      </c>
    </row>
    <row spans="1:8" r="2">
      <c t="s" s="3" r="A2">
        <v>304</v>
      </c>
    </row>
    <row spans="1:8" r="3">
      <c t="s" s="4" r="A3">
        <v>305</v>
      </c>
      <c t="n" s="7" r="D3">
        <v>3264626</v>
      </c>
      <c t="n" s="7" r="F3">
        <v>3040039</v>
      </c>
    </row>
    <row spans="1:8" r="4">
      <c t="s" s="4" r="A4">
        <v>306</v>
      </c>
      <c t="n" s="6" r="D4">
        <v>-239168</v>
      </c>
      <c t="n" s="6" r="F4">
        <v>-554065</v>
      </c>
    </row>
    <row spans="1:8" r="5">
      <c t="s" s="4" r="A5">
        <v>307</v>
      </c>
      <c t="n" s="6" r="D5">
        <v>3025458</v>
      </c>
      <c t="n" s="6" r="F5">
        <v>2435541</v>
      </c>
    </row>
    <row spans="1:8" r="6">
      <c t="s" s="4" r="A6">
        <v>308</v>
      </c>
    </row>
    <row spans="1:8" r="7">
      <c t="s" s="3" r="A7">
        <v>304</v>
      </c>
    </row>
    <row spans="1:8" r="8">
      <c t="s" s="4" r="A8">
        <v>305</v>
      </c>
      <c t="n" s="7" r="D8">
        <v>1451936</v>
      </c>
    </row>
    <row spans="1:8" r="9">
      <c t="s" s="4" r="A9">
        <v>309</v>
      </c>
      <c t="s" s="4" r="D9">
        <v>310</v>
      </c>
    </row>
    <row spans="1:8" r="10">
      <c t="s" s="4" r="A10">
        <v>311</v>
      </c>
      <c t="n" s="7" r="D10">
        <v>15220</v>
      </c>
    </row>
    <row spans="1:8" r="11">
      <c t="s" s="4" r="A11">
        <v>312</v>
      </c>
    </row>
    <row spans="1:8" r="12">
      <c t="s" s="3" r="A12">
        <v>304</v>
      </c>
    </row>
    <row spans="1:8" r="13">
      <c t="s" s="4" r="A13">
        <v>305</v>
      </c>
      <c t="n" s="6" r="F13">
        <v>260323</v>
      </c>
    </row>
    <row spans="1:8" r="14">
      <c t="s" s="4" r="A14">
        <v>309</v>
      </c>
      <c t="s" s="4" r="C14">
        <v>313</v>
      </c>
    </row>
    <row spans="1:8" r="15">
      <c t="s" s="4" r="A15">
        <v>311</v>
      </c>
      <c t="n" s="7" r="C15">
        <v>3287</v>
      </c>
    </row>
    <row spans="1:8" r="16">
      <c t="s" s="4" r="A16">
        <v>314</v>
      </c>
      <c t="n" s="6" r="H16">
        <v>1</v>
      </c>
    </row>
    <row spans="1:8" r="17">
      <c t="s" s="4" r="A17">
        <v>315</v>
      </c>
    </row>
    <row spans="1:8" r="18">
      <c t="s" s="3" r="A18">
        <v>304</v>
      </c>
    </row>
    <row spans="1:8" r="19">
      <c t="s" s="4" r="A19">
        <v>305</v>
      </c>
      <c t="n" s="7" r="D19">
        <v>1812690</v>
      </c>
      <c t="n" s="6" r="F19">
        <v>1918026</v>
      </c>
    </row>
    <row spans="1:8" r="20">
      <c t="s" s="4" r="A20">
        <v>309</v>
      </c>
      <c t="s" s="4" r="D20">
        <v>316</v>
      </c>
    </row>
    <row spans="1:8" r="21">
      <c t="s" s="4" r="A21">
        <v>311</v>
      </c>
      <c t="n" s="7" r="D21">
        <v>17896</v>
      </c>
    </row>
    <row spans="1:8" r="22">
      <c t="s" s="4" r="A22">
        <v>317</v>
      </c>
      <c t="n" s="6" r="D22">
        <v>18</v>
      </c>
    </row>
    <row spans="1:8" r="23">
      <c t="s" s="4" r="A23">
        <v>318</v>
      </c>
    </row>
    <row spans="1:8" r="24">
      <c t="s" s="3" r="A24">
        <v>304</v>
      </c>
    </row>
    <row spans="1:8" r="25">
      <c t="s" s="4" r="A25">
        <v>305</v>
      </c>
      <c t="s" s="4" r="D25">
        <v>34</v>
      </c>
      <c t="n" s="6" r="F25">
        <v>50433</v>
      </c>
    </row>
    <row spans="1:8" r="26">
      <c t="s" s="4" r="A26">
        <v>309</v>
      </c>
      <c t="s" s="4" r="D26">
        <v>266</v>
      </c>
    </row>
    <row spans="1:8" r="27">
      <c t="s" s="4" r="A27">
        <v>319</v>
      </c>
    </row>
    <row spans="1:8" r="28">
      <c t="s" s="3" r="A28">
        <v>304</v>
      </c>
    </row>
    <row spans="1:8" r="29">
      <c t="s" s="4" r="A29">
        <v>305</v>
      </c>
      <c t="n" s="6" r="F29">
        <v>319330</v>
      </c>
    </row>
    <row spans="1:8" r="30">
      <c t="s" s="4" r="A30">
        <v>311</v>
      </c>
      <c t="n" s="7" r="D30">
        <v>7563</v>
      </c>
    </row>
    <row spans="1:8" r="31">
      <c t="s" s="4" r="A31">
        <v>317</v>
      </c>
      <c t="n" s="9" r="D31">
        <v>17.54</v>
      </c>
    </row>
    <row spans="1:8" r="32">
      <c t="s" s="4" r="A32">
        <v>320</v>
      </c>
    </row>
    <row spans="1:8" r="33">
      <c t="s" s="3" r="A33">
        <v>304</v>
      </c>
    </row>
    <row spans="1:8" r="34">
      <c t="s" s="4" r="A34">
        <v>305</v>
      </c>
      <c t="n" s="6" r="F34">
        <v>310423</v>
      </c>
    </row>
    <row spans="1:8" r="35">
      <c t="s" s="4" r="A35">
        <v>309</v>
      </c>
      <c t="s" s="4" r="E35">
        <v>321</v>
      </c>
    </row>
    <row spans="1:8" r="36">
      <c t="s" s="4" r="A36">
        <v>311</v>
      </c>
      <c t="n" s="7" r="D36">
        <v>35633</v>
      </c>
    </row>
    <row spans="1:8" r="37">
      <c t="s" s="4" r="A37">
        <v>322</v>
      </c>
    </row>
    <row spans="1:8" r="38">
      <c t="s" s="3" r="A38">
        <v>304</v>
      </c>
    </row>
    <row spans="1:8" r="39">
      <c t="s" s="4" r="A39">
        <v>309</v>
      </c>
      <c t="s" s="4" r="D39">
        <v>323</v>
      </c>
    </row>
    <row spans="1:8" r="40">
      <c t="s" s="4" r="A40">
        <v>311</v>
      </c>
      <c t="n" s="7" r="D40">
        <v>3728</v>
      </c>
    </row>
    <row spans="1:8" r="41">
      <c t="s" s="4" r="A41">
        <v>324</v>
      </c>
      <c t="s" s="4" r="D41">
        <v>325</v>
      </c>
    </row>
    <row spans="1:8" r="42">
      <c t="s" s="4" r="A42">
        <v>326</v>
      </c>
    </row>
    <row spans="1:8" r="43">
      <c t="s" s="3" r="A43">
        <v>304</v>
      </c>
    </row>
    <row spans="1:8" r="44">
      <c t="s" s="4" r="A44">
        <v>305</v>
      </c>
      <c t="n" s="7" r="F44">
        <v>181504</v>
      </c>
    </row>
    <row spans="1:8" r="45">
      <c t="s" s="4" r="A45">
        <v>317</v>
      </c>
      <c t="n" s="9" r="B45">
        <v>17.54</v>
      </c>
    </row>
    <row spans="1:8" r="46">
      <c t="s" s="4" r="A46">
        <v>327</v>
      </c>
      <c t="n" s="7" r="G46">
        <v>1868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28</v>
      </c>
      <c t="s" s="2" r="B1">
        <v>28</v>
      </c>
      <c t="s" s="2" r="C1">
        <v>29</v>
      </c>
    </row>
    <row spans="1:3" r="2">
      <c t="s" s="3" r="A2">
        <v>329</v>
      </c>
    </row>
    <row spans="1:3" r="3">
      <c t="s" s="4" r="A3">
        <v>330</v>
      </c>
      <c t="n" s="7" r="B3">
        <v>1413187</v>
      </c>
      <c t="n" s="7" r="C3">
        <v>7372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331</v>
      </c>
      <c t="s" s="2" r="B1">
        <v>1</v>
      </c>
    </row>
    <row spans="1:3" r="2">
      <c t="s" s="2" r="B2">
        <v>28</v>
      </c>
      <c t="s" s="2" r="C2">
        <v>29</v>
      </c>
    </row>
    <row spans="1:3" r="3">
      <c t="s" s="3" r="A3">
        <v>332</v>
      </c>
    </row>
    <row spans="1:3" r="4">
      <c t="s" s="4" r="A4">
        <v>333</v>
      </c>
      <c t="n" s="7" r="B4">
        <v>243477</v>
      </c>
      <c t="n" s="7" r="C4">
        <v>233689</v>
      </c>
    </row>
    <row spans="1:3" r="5">
      <c t="s" s="4" r="A5">
        <v>334</v>
      </c>
      <c t="n" s="6" r="B5">
        <v>675957</v>
      </c>
      <c t="n" s="6" r="C5">
        <v>-27415</v>
      </c>
    </row>
    <row spans="1:3" r="6">
      <c t="s" s="4" r="A6">
        <v>92</v>
      </c>
      <c t="n" s="7" r="B6">
        <v>919434</v>
      </c>
      <c t="n" s="7" r="C6">
        <v>2062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335</v>
      </c>
      <c t="s" s="2" r="B1">
        <v>1</v>
      </c>
    </row>
    <row spans="1:3" r="2">
      <c t="s" s="2" r="B2">
        <v>28</v>
      </c>
      <c t="s" s="2" r="C2">
        <v>29</v>
      </c>
    </row>
    <row spans="1:3" r="3">
      <c t="s" s="3" r="A3">
        <v>336</v>
      </c>
    </row>
    <row spans="1:3" r="4">
      <c t="s" s="4" r="A4">
        <v>337</v>
      </c>
      <c t="n" s="7" r="B4">
        <v>2411573</v>
      </c>
      <c t="n" s="7" r="C4">
        <v>536092</v>
      </c>
    </row>
    <row spans="1:3" r="5">
      <c t="s" s="4" r="A5">
        <v>338</v>
      </c>
      <c t="n" s="6" r="B5">
        <v>819935</v>
      </c>
      <c t="n" s="6" r="C5">
        <v>182271</v>
      </c>
    </row>
    <row spans="1:3" r="6">
      <c t="s" s="4" r="A6">
        <v>339</v>
      </c>
      <c t="n" s="6" r="B6">
        <v>95498</v>
      </c>
      <c t="n" s="6" r="C6">
        <v>21229</v>
      </c>
    </row>
    <row spans="1:3" r="7">
      <c t="s" s="4" r="A7">
        <v>80</v>
      </c>
      <c t="n" s="6" r="B7">
        <v>4001</v>
      </c>
      <c t="n" s="6" r="C7">
        <v>2774</v>
      </c>
    </row>
    <row spans="1:3" r="8">
      <c t="s" s="4" r="A8">
        <v>340</v>
      </c>
      <c t="n" s="7" r="B8">
        <v>919434</v>
      </c>
      <c t="n" s="7" r="C8">
        <v>2062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41</v>
      </c>
      <c t="s" s="2" r="B1">
        <v>28</v>
      </c>
      <c t="s" s="2" r="C1">
        <v>29</v>
      </c>
    </row>
    <row spans="1:3" r="2">
      <c t="s" s="3" r="A2">
        <v>133</v>
      </c>
    </row>
    <row spans="1:3" r="3">
      <c t="s" s="4" r="A3">
        <v>342</v>
      </c>
      <c t="n" s="7" r="B3">
        <v>0</v>
      </c>
      <c t="n" s="7" r="C3">
        <v>2290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6"/>
    <col customWidth="1" max="6" min="6" width="14"/>
  </cols>
  <sheetData>
    <row spans="1:6" r="1">
      <c t="s" s="1" r="A1">
        <v>343</v>
      </c>
      <c t="s" s="2" r="B1">
        <v>247</v>
      </c>
      <c t="s" s="2" r="C1">
        <v>344</v>
      </c>
      <c t="s" s="2" r="E1">
        <v>1</v>
      </c>
    </row>
    <row spans="1:6" r="2">
      <c t="s" s="2" r="B2">
        <v>345</v>
      </c>
      <c t="s" s="2" r="C2">
        <v>346</v>
      </c>
      <c t="s" s="2" r="D2">
        <v>347</v>
      </c>
      <c t="s" s="2" r="E2">
        <v>28</v>
      </c>
      <c t="s" s="2" r="F2">
        <v>29</v>
      </c>
    </row>
    <row spans="1:6" r="3">
      <c t="s" s="4" r="A3">
        <v>348</v>
      </c>
      <c t="n" s="7" r="E3">
        <v>8807</v>
      </c>
      <c t="n" s="7" r="F3">
        <v>19502</v>
      </c>
    </row>
    <row spans="1:6" r="4">
      <c t="s" s="4" r="A4">
        <v>349</v>
      </c>
      <c t="n" s="7" r="E4">
        <v>25000</v>
      </c>
    </row>
    <row spans="1:6" r="5">
      <c t="s" s="4" r="A5">
        <v>115</v>
      </c>
      <c t="n" s="7" r="D5">
        <v>50000</v>
      </c>
      <c t="s" s="4" r="E5">
        <v>34</v>
      </c>
      <c t="n" s="6" r="F5">
        <v>50433</v>
      </c>
    </row>
    <row spans="1:6" r="6">
      <c t="s" s="4" r="A6">
        <v>350</v>
      </c>
      <c t="s" s="4" r="D6">
        <v>266</v>
      </c>
    </row>
    <row spans="1:6" r="7">
      <c t="s" s="4" r="A7">
        <v>351</v>
      </c>
      <c t="n" s="7" r="E7">
        <v>4250</v>
      </c>
    </row>
    <row spans="1:6" r="8">
      <c t="s" s="4" r="A8">
        <v>352</v>
      </c>
    </row>
    <row spans="1:6" r="9">
      <c t="s" s="4" r="A9">
        <v>115</v>
      </c>
      <c t="n" s="7" r="C9">
        <v>15000</v>
      </c>
    </row>
    <row spans="1:6" r="10">
      <c t="s" s="4" r="A10">
        <v>353</v>
      </c>
    </row>
    <row spans="1:6" r="11">
      <c t="s" s="4" r="A11">
        <v>354</v>
      </c>
      <c t="n" s="7" r="F11">
        <v>137255</v>
      </c>
    </row>
    <row spans="1:6" r="12">
      <c t="s" s="4" r="A12">
        <v>355</v>
      </c>
    </row>
    <row spans="1:6" r="13">
      <c t="s" s="4" r="A13">
        <v>356</v>
      </c>
      <c t="n" s="7" r="B13">
        <v>6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1</v>
      </c>
      <c t="s" s="2" r="B1">
        <v>28</v>
      </c>
      <c t="s" s="2" r="C1">
        <v>29</v>
      </c>
    </row>
    <row spans="1:3" r="2">
      <c t="s" s="3" r="A2">
        <v>62</v>
      </c>
    </row>
    <row spans="1:3" r="3">
      <c t="s" s="4" r="A3">
        <v>63</v>
      </c>
      <c t="n" s="7" r="B3">
        <v>52255</v>
      </c>
      <c t="n" s="7" r="C3">
        <v>43578</v>
      </c>
    </row>
    <row spans="1:3" r="4">
      <c t="s" s="4" r="A4">
        <v>64</v>
      </c>
      <c t="n" s="8" r="B4">
        <v>0.1</v>
      </c>
      <c t="n" s="8" r="C4">
        <v>0.1</v>
      </c>
    </row>
    <row spans="1:3" r="5">
      <c t="s" s="4" r="A5">
        <v>65</v>
      </c>
      <c t="n" s="6" r="B5">
        <v>30000000</v>
      </c>
      <c t="n" s="6" r="C5">
        <v>30000000</v>
      </c>
    </row>
    <row spans="1:3" r="6">
      <c t="s" s="4" r="A6">
        <v>66</v>
      </c>
      <c t="n" s="6" r="B6">
        <v>5243107</v>
      </c>
      <c t="n" s="6" r="C6">
        <v>5243107</v>
      </c>
    </row>
    <row spans="1:3" r="7">
      <c t="s" s="4" r="A7">
        <v>67</v>
      </c>
      <c t="n" s="6" r="B7">
        <v>5243107</v>
      </c>
      <c t="n" s="6" r="C7">
        <v>52431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68</v>
      </c>
      <c t="s" s="2" r="B1">
        <v>1</v>
      </c>
    </row>
    <row spans="1:3" r="2">
      <c t="s" s="2" r="B2">
        <v>28</v>
      </c>
      <c t="s" s="2" r="C2">
        <v>29</v>
      </c>
    </row>
    <row spans="1:3" r="3">
      <c t="s" s="3" r="A3">
        <v>69</v>
      </c>
    </row>
    <row spans="1:3" r="4">
      <c t="s" s="4" r="A4">
        <v>70</v>
      </c>
      <c t="n" s="7" r="B4">
        <v>1491102</v>
      </c>
      <c t="n" s="7" r="C4">
        <v>1481648</v>
      </c>
    </row>
    <row spans="1:3" r="5">
      <c t="s" s="3" r="A5">
        <v>71</v>
      </c>
    </row>
    <row spans="1:3" r="6">
      <c t="s" s="4" r="A6">
        <v>72</v>
      </c>
      <c t="n" s="6" r="B6">
        <v>168179</v>
      </c>
      <c t="n" s="6" r="C6">
        <v>148628</v>
      </c>
    </row>
    <row spans="1:3" r="7">
      <c t="s" s="4" r="A7">
        <v>73</v>
      </c>
      <c t="n" s="6" r="B7">
        <v>243665</v>
      </c>
      <c t="n" s="6" r="C7">
        <v>267494</v>
      </c>
    </row>
    <row spans="1:3" r="8">
      <c t="s" s="4" r="A8">
        <v>74</v>
      </c>
      <c t="n" s="6" r="B8">
        <v>84128</v>
      </c>
      <c t="n" s="6" r="C8">
        <v>78534</v>
      </c>
    </row>
    <row spans="1:3" r="9">
      <c t="s" s="4" r="A9">
        <v>75</v>
      </c>
      <c t="n" s="6" r="B9">
        <v>51999</v>
      </c>
      <c t="n" s="6" r="C9">
        <v>56090</v>
      </c>
    </row>
    <row spans="1:3" r="10">
      <c t="s" s="4" r="A10">
        <v>76</v>
      </c>
      <c t="n" s="6" r="B10">
        <v>259257</v>
      </c>
      <c t="n" s="6" r="C10">
        <v>41624</v>
      </c>
    </row>
    <row spans="1:3" r="11">
      <c t="s" s="4" r="A11">
        <v>77</v>
      </c>
      <c t="n" s="6" r="B11">
        <v>93207</v>
      </c>
      <c t="n" s="6" r="C11">
        <v>125482</v>
      </c>
    </row>
    <row spans="1:3" r="12">
      <c t="s" s="4" r="A12">
        <v>78</v>
      </c>
      <c t="n" s="6" r="B12">
        <v>8677</v>
      </c>
      <c t="n" s="7" r="C12">
        <v>23640</v>
      </c>
    </row>
    <row spans="1:3" r="13">
      <c t="s" s="4" r="A13">
        <v>79</v>
      </c>
      <c t="n" s="6" r="B13">
        <v>11551</v>
      </c>
      <c t="s" s="4" r="C13">
        <v>34</v>
      </c>
    </row>
    <row spans="1:3" r="14">
      <c t="s" s="4" r="A14">
        <v>80</v>
      </c>
      <c t="n" s="6" r="B14">
        <v>12394</v>
      </c>
      <c t="n" s="7" r="C14">
        <v>4217</v>
      </c>
    </row>
    <row spans="1:3" r="15">
      <c t="s" s="4" r="A15">
        <v>81</v>
      </c>
      <c t="n" s="6" r="B15">
        <v>933057</v>
      </c>
      <c t="n" s="6" r="C15">
        <v>745709</v>
      </c>
    </row>
    <row spans="1:3" r="16">
      <c t="s" s="4" r="A16">
        <v>82</v>
      </c>
      <c t="n" s="6" r="B16">
        <v>558045</v>
      </c>
      <c t="n" s="7" r="C16">
        <v>735939</v>
      </c>
    </row>
    <row spans="1:3" r="17">
      <c t="s" s="3" r="A17">
        <v>83</v>
      </c>
    </row>
    <row spans="1:3" r="18">
      <c t="s" s="4" r="A18">
        <v>84</v>
      </c>
      <c t="n" s="6" r="B18">
        <v>1862235</v>
      </c>
      <c t="s" s="4" r="C18">
        <v>34</v>
      </c>
    </row>
    <row spans="1:3" r="19">
      <c t="s" s="4" r="A19">
        <v>85</v>
      </c>
      <c t="n" s="6" r="B19">
        <v>-170716</v>
      </c>
      <c t="n" s="7" r="C19">
        <v>-199847</v>
      </c>
    </row>
    <row spans="1:3" r="20">
      <c t="s" s="4" r="A20">
        <v>86</v>
      </c>
      <c t="n" s="6" r="B20">
        <v>162009</v>
      </c>
      <c t="s" s="4" r="C20">
        <v>34</v>
      </c>
    </row>
    <row spans="1:3" r="21">
      <c t="s" s="4" r="A21">
        <v>87</v>
      </c>
      <c t="n" s="6" r="B21">
        <v>1853528</v>
      </c>
      <c t="n" s="7" r="C21">
        <v>-199847</v>
      </c>
    </row>
    <row spans="1:3" r="22">
      <c t="s" s="4" r="A22">
        <v>88</v>
      </c>
      <c t="n" s="6" r="B22">
        <v>2411573</v>
      </c>
      <c t="n" s="6" r="C22">
        <v>536092</v>
      </c>
    </row>
    <row spans="1:3" r="23">
      <c t="s" s="3" r="A23">
        <v>89</v>
      </c>
    </row>
    <row spans="1:3" r="24">
      <c t="s" s="4" r="A24">
        <v>90</v>
      </c>
      <c t="n" s="6" r="B24">
        <v>243477</v>
      </c>
      <c t="n" s="6" r="C24">
        <v>233689</v>
      </c>
    </row>
    <row spans="1:3" r="25">
      <c t="s" s="4" r="A25">
        <v>91</v>
      </c>
      <c t="n" s="6" r="B25">
        <v>675957</v>
      </c>
      <c t="n" s="6" r="C25">
        <v>-27415</v>
      </c>
    </row>
    <row spans="1:3" r="26">
      <c t="s" s="4" r="A26">
        <v>92</v>
      </c>
      <c t="n" s="6" r="B26">
        <v>919434</v>
      </c>
      <c t="n" s="6" r="C26">
        <v>206274</v>
      </c>
    </row>
    <row spans="1:3" r="27">
      <c t="s" s="4" r="A27">
        <v>93</v>
      </c>
      <c t="n" s="6" r="B27">
        <v>1492139</v>
      </c>
      <c t="n" s="6" r="C27">
        <v>329818</v>
      </c>
    </row>
    <row spans="1:3" r="28">
      <c t="s" s="4" r="A28">
        <v>94</v>
      </c>
      <c t="n" s="6" r="B28">
        <v>4433973</v>
      </c>
      <c t="n" s="6" r="C28">
        <v>4104155</v>
      </c>
    </row>
    <row spans="1:3" r="29">
      <c t="s" s="4" r="A29">
        <v>95</v>
      </c>
      <c t="n" s="7" r="B29">
        <v>5926112</v>
      </c>
      <c t="n" s="7" r="C29">
        <v>4433973</v>
      </c>
    </row>
    <row spans="1:3" r="30">
      <c t="s" s="3" r="A30">
        <v>96</v>
      </c>
    </row>
    <row spans="1:3" r="31">
      <c t="s" s="4" r="A31">
        <v>97</v>
      </c>
      <c t="n" s="8" r="B31">
        <v>0.28</v>
      </c>
      <c t="n" s="8" r="C31">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v>
      </c>
      <c t="s" s="2" r="B1">
        <v>1</v>
      </c>
    </row>
    <row spans="1:3" r="2">
      <c t="s" s="2" r="B2">
        <v>28</v>
      </c>
      <c t="s" s="2" r="C2">
        <v>29</v>
      </c>
    </row>
    <row spans="1:3" r="3">
      <c t="s" s="3" r="A3">
        <v>99</v>
      </c>
    </row>
    <row spans="1:3" r="4">
      <c t="s" s="4" r="A4">
        <v>93</v>
      </c>
      <c t="n" s="7" r="B4">
        <v>1492139</v>
      </c>
      <c t="n" s="7" r="C4">
        <v>329818</v>
      </c>
    </row>
    <row spans="1:3" r="5">
      <c t="s" s="3" r="A5">
        <v>100</v>
      </c>
    </row>
    <row spans="1:3" r="6">
      <c t="s" s="4" r="A6">
        <v>101</v>
      </c>
      <c t="n" s="6" r="B6">
        <v>-1862235</v>
      </c>
      <c t="s" s="4" r="C6">
        <v>34</v>
      </c>
    </row>
    <row spans="1:3" r="7">
      <c t="s" s="4" r="A7">
        <v>102</v>
      </c>
      <c t="n" s="6" r="B7">
        <v>8677</v>
      </c>
      <c t="n" s="7" r="C7">
        <v>23640</v>
      </c>
    </row>
    <row spans="1:3" r="8">
      <c t="s" s="4" r="A8">
        <v>72</v>
      </c>
      <c t="n" s="6" r="B8">
        <v>168179</v>
      </c>
      <c t="n" s="6" r="C8">
        <v>148628</v>
      </c>
    </row>
    <row spans="1:3" r="9">
      <c t="s" s="3" r="A9">
        <v>103</v>
      </c>
    </row>
    <row spans="1:3" r="10">
      <c t="s" s="4" r="A10">
        <v>104</v>
      </c>
      <c t="n" s="6" r="B10">
        <v>132433</v>
      </c>
      <c t="n" s="6" r="C10">
        <v>-53895</v>
      </c>
    </row>
    <row spans="1:3" r="11">
      <c t="s" s="4" r="A11">
        <v>33</v>
      </c>
      <c t="n" s="6" r="B11">
        <v>-23251</v>
      </c>
      <c t="n" s="7" r="C11">
        <v>15003</v>
      </c>
    </row>
    <row spans="1:3" r="12">
      <c t="s" s="4" r="A12">
        <v>35</v>
      </c>
      <c t="n" s="6" r="B12">
        <v>-14263</v>
      </c>
      <c t="s" s="4" r="C12">
        <v>34</v>
      </c>
    </row>
    <row spans="1:3" r="13">
      <c t="s" s="4" r="A13">
        <v>44</v>
      </c>
      <c t="n" s="6" r="B13">
        <v>-169900</v>
      </c>
      <c t="n" s="7" r="C13">
        <v>126949</v>
      </c>
    </row>
    <row spans="1:3" r="14">
      <c t="s" s="4" r="A14">
        <v>45</v>
      </c>
      <c t="n" s="6" r="B14">
        <v>-229031</v>
      </c>
      <c t="n" s="6" r="C14">
        <v>45795</v>
      </c>
    </row>
    <row spans="1:3" r="15">
      <c t="s" s="4" r="A15">
        <v>105</v>
      </c>
      <c t="n" s="6" r="B15">
        <v>675957</v>
      </c>
      <c t="n" s="6" r="C15">
        <v>-27415</v>
      </c>
    </row>
    <row spans="1:3" r="16">
      <c t="s" s="4" r="A16">
        <v>106</v>
      </c>
      <c t="n" s="6" r="B16">
        <v>-18489</v>
      </c>
      <c t="n" s="6" r="C16">
        <v>-22582</v>
      </c>
    </row>
    <row spans="1:3" r="17">
      <c t="s" s="4" r="A17">
        <v>107</v>
      </c>
      <c t="n" s="6" r="B17">
        <v>160216</v>
      </c>
      <c t="n" s="7" r="C17">
        <v>585941</v>
      </c>
    </row>
    <row spans="1:3" r="18">
      <c t="s" s="3" r="A18">
        <v>108</v>
      </c>
    </row>
    <row spans="1:3" r="19">
      <c t="s" s="4" r="A19">
        <v>109</v>
      </c>
      <c t="n" s="6" r="B19">
        <v>1993150</v>
      </c>
      <c t="s" s="4" r="C19">
        <v>34</v>
      </c>
    </row>
    <row spans="1:3" r="20">
      <c t="s" s="4" r="A20">
        <v>110</v>
      </c>
      <c t="n" s="6" r="B20">
        <v>-113265</v>
      </c>
      <c t="s" s="4" r="C20">
        <v>34</v>
      </c>
    </row>
    <row spans="1:3" r="21">
      <c t="s" s="4" r="A21">
        <v>111</v>
      </c>
      <c t="n" s="6" r="B21">
        <v>-1917823</v>
      </c>
      <c t="n" s="7" r="C21">
        <v>-192792</v>
      </c>
    </row>
    <row spans="1:3" r="22">
      <c t="s" s="4" r="A22">
        <v>112</v>
      </c>
      <c t="n" s="6" r="B22">
        <v>-37938</v>
      </c>
      <c t="n" s="7" r="C22">
        <v>-192792</v>
      </c>
    </row>
    <row spans="1:3" r="23">
      <c t="s" s="3" r="A23">
        <v>113</v>
      </c>
    </row>
    <row spans="1:3" r="24">
      <c t="s" s="4" r="A24">
        <v>114</v>
      </c>
      <c t="n" s="7" r="B24">
        <v>-50433</v>
      </c>
      <c t="s" s="4" r="C24">
        <v>34</v>
      </c>
    </row>
    <row spans="1:3" r="25">
      <c t="s" s="4" r="A25">
        <v>115</v>
      </c>
      <c t="s" s="4" r="B25">
        <v>34</v>
      </c>
      <c t="n" s="7" r="C25">
        <v>50433</v>
      </c>
    </row>
    <row spans="1:3" r="26">
      <c t="s" s="4" r="A26">
        <v>116</v>
      </c>
      <c t="n" s="7" r="B26">
        <v>1500000</v>
      </c>
      <c t="n" s="6" r="C26">
        <v>186804</v>
      </c>
    </row>
    <row spans="1:3" r="27">
      <c t="s" s="4" r="A27">
        <v>117</v>
      </c>
      <c t="n" s="6" r="B27">
        <v>-1224980</v>
      </c>
      <c t="n" s="6" r="C27">
        <v>-589003</v>
      </c>
    </row>
    <row spans="1:3" r="28">
      <c t="s" s="4" r="A28">
        <v>118</v>
      </c>
      <c t="n" s="6" r="B28">
        <v>224587</v>
      </c>
      <c t="n" s="6" r="C28">
        <v>-351766</v>
      </c>
    </row>
    <row spans="1:3" r="29">
      <c t="s" s="4" r="A29">
        <v>119</v>
      </c>
      <c t="n" s="6" r="B29">
        <v>346865</v>
      </c>
      <c t="n" s="6" r="C29">
        <v>41383</v>
      </c>
    </row>
    <row spans="1:3" r="30">
      <c t="s" s="4" r="A30">
        <v>120</v>
      </c>
      <c t="n" s="6" r="B30">
        <v>65982</v>
      </c>
      <c t="n" s="6" r="C30">
        <v>24599</v>
      </c>
    </row>
    <row spans="1:3" r="31">
      <c t="s" s="4" r="A31">
        <v>121</v>
      </c>
      <c t="n" s="6" r="B31">
        <v>412847</v>
      </c>
      <c t="n" s="6" r="C31">
        <v>65982</v>
      </c>
    </row>
    <row spans="1:3" r="32">
      <c t="s" s="3" r="A32">
        <v>122</v>
      </c>
    </row>
    <row spans="1:3" r="33">
      <c t="s" s="4" r="A33">
        <v>123</v>
      </c>
      <c t="n" s="6" r="B33">
        <v>170606</v>
      </c>
      <c t="n" s="6" r="C33">
        <v>203109</v>
      </c>
    </row>
    <row spans="1:3" r="34">
      <c t="s" s="4" r="A34">
        <v>124</v>
      </c>
      <c t="n" s="7" r="B34">
        <v>486771</v>
      </c>
      <c t="n" s="7" r="C34">
        <v>1878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8</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37</v>
      </c>
      <c t="s" s="2" r="B1">
        <v>1</v>
      </c>
    </row>
    <row spans="1:2" r="2">
      <c t="s" s="2" r="B2">
        <v>28</v>
      </c>
    </row>
    <row spans="1:2" r="3">
      <c t="s" s="3" r="A3">
        <v>37</v>
      </c>
    </row>
    <row spans="1:2" r="4">
      <c t="s" s="4" r="A4">
        <v>3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8</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8</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INCO</vt:lpstr>
      <vt:lpstr>CONSOLIDATED STATEMENTS OF CASH</vt:lpstr>
      <vt:lpstr>SUMMARY OF SIGNIFICANT ACCOUNTI</vt:lpstr>
      <vt:lpstr>INVESTMENT PROPERTIES</vt:lpstr>
      <vt:lpstr>NOTES PAYABLE</vt:lpstr>
      <vt:lpstr>INCOME TAXES</vt:lpstr>
      <vt:lpstr>RELATED PARTY TRANSACTIONS</vt:lpstr>
      <vt:lpstr>SUMMARY OF SIGNIFICANT ACCOUN11</vt:lpstr>
      <vt:lpstr>SUMMARY OF SIGNIFICANT ACCOUN12</vt:lpstr>
      <vt:lpstr>INVESTMENT PROPERTIES (Tables)</vt:lpstr>
      <vt:lpstr>NOTES PAYABLE (Tables)</vt:lpstr>
      <vt:lpstr>INCOME TAXES (Tables)</vt:lpstr>
      <vt:lpstr>SUMMARY OF SIGNIFICANT ACCOUN16</vt:lpstr>
      <vt:lpstr>SUMMARY OF SIGNIFICANT ACCOUN17</vt:lpstr>
      <vt:lpstr>INVESTMENT PROPERTIES (Details)</vt:lpstr>
      <vt:lpstr>INVESTMENT PROPERTIES (Details </vt:lpstr>
      <vt:lpstr>INVESTMENT PROPERTIES (Detail20</vt:lpstr>
      <vt:lpstr>NOTES PAYABLE (Details)</vt:lpstr>
      <vt:lpstr>NOTES PAYABLE  (Details Textual</vt:lpstr>
      <vt:lpstr>INCOME TAXES (Details)</vt:lpstr>
      <vt:lpstr>INCOME TAXES (Details 1)</vt:lpstr>
      <vt:lpstr>INCOME TAXES (Details 2)</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3:51:26Z</dcterms:created>
  <dcterms:modified xmlns:dcterms="http://purl.org/dc/terms/" xmlns:xsi="http://www.w3.org/2001/XMLSchema-instance" xsi:type="dcterms:W3CDTF">2015-12-21T13:51:26Z</dcterms:modified>
  <dc:title xmlns:dc="http://purl.org/dc/elements/1.1/">Untitled</dc:title>
  <dc:description xmlns:dc="http://purl.org/dc/elements/1.1/"/>
  <dc:subject xmlns:dc="http://purl.org/dc/elements/1.1/"/>
  <cp:keywords/>
  <cp:category/>
</cp:coreProperties>
</file>